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Other Prepaid Expenses and Curr"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Lease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Other Prepaid Expenses and Cu_2" sheetId="19" state="visible" r:id="rId19"/>
    <sheet xmlns:r="http://schemas.openxmlformats.org/officeDocument/2006/relationships" name="Accrued Expenses (Tables)" sheetId="20" state="visible" r:id="rId20"/>
    <sheet xmlns:r="http://schemas.openxmlformats.org/officeDocument/2006/relationships" name="Stockholders_ Equity (Tables)" sheetId="21" state="visible" r:id="rId21"/>
    <sheet xmlns:r="http://schemas.openxmlformats.org/officeDocument/2006/relationships" name="Leases (Tables)" sheetId="22" state="visible" r:id="rId22"/>
    <sheet xmlns:r="http://schemas.openxmlformats.org/officeDocument/2006/relationships" name="Organization, Business and B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Other Prepaid Expenses and Cu_3" sheetId="30" state="visible" r:id="rId30"/>
    <sheet xmlns:r="http://schemas.openxmlformats.org/officeDocument/2006/relationships" name="Accrued Expenses (Details) - Sc" sheetId="31" state="visible" r:id="rId31"/>
    <sheet xmlns:r="http://schemas.openxmlformats.org/officeDocument/2006/relationships" name="Commitments and Contingencies (" sheetId="32" state="visible" r:id="rId32"/>
    <sheet xmlns:r="http://schemas.openxmlformats.org/officeDocument/2006/relationships" name="Stockholders_ Equity (Details)" sheetId="33" state="visible" r:id="rId33"/>
    <sheet xmlns:r="http://schemas.openxmlformats.org/officeDocument/2006/relationships" name="Schedule of Preferred Stock (De" sheetId="34" state="visible" r:id="rId34"/>
    <sheet xmlns:r="http://schemas.openxmlformats.org/officeDocument/2006/relationships" name="Stockholders_ Equity (Details) " sheetId="35" state="visible" r:id="rId35"/>
    <sheet xmlns:r="http://schemas.openxmlformats.org/officeDocument/2006/relationships" name="Leases (Details)" sheetId="36" state="visible" r:id="rId36"/>
    <sheet xmlns:r="http://schemas.openxmlformats.org/officeDocument/2006/relationships" name="Leases (Details) - Schedule of "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ORMEDIX INC.</t>
        </is>
      </c>
      <c r="C13" s="4" t="inlineStr">
        <is>
          <t xml:space="preserve"> </t>
        </is>
      </c>
    </row>
    <row r="14">
      <c r="A14" s="4" t="inlineStr">
        <is>
          <t>Entity Central Index Key</t>
        </is>
      </c>
      <c r="B14" s="4" t="inlineStr">
        <is>
          <t>0001410098</t>
        </is>
      </c>
      <c r="C14" s="4" t="inlineStr">
        <is>
          <t xml:space="preserve"> </t>
        </is>
      </c>
    </row>
    <row r="15">
      <c r="A15" s="4" t="inlineStr">
        <is>
          <t>Entity File Number</t>
        </is>
      </c>
      <c r="B15" s="4" t="inlineStr">
        <is>
          <t>001-34673</t>
        </is>
      </c>
      <c r="C15" s="4" t="inlineStr">
        <is>
          <t xml:space="preserve"> </t>
        </is>
      </c>
    </row>
    <row r="16">
      <c r="A16" s="4" t="inlineStr">
        <is>
          <t>Entity Tax Identification Number</t>
        </is>
      </c>
      <c r="B16" s="4" t="inlineStr">
        <is>
          <t>20-589489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00 Connell Drive</t>
        </is>
      </c>
      <c r="C25" s="4" t="inlineStr">
        <is>
          <t xml:space="preserve"> </t>
        </is>
      </c>
    </row>
    <row r="26">
      <c r="A26" s="4" t="inlineStr">
        <is>
          <t>Entity Address, Address Line Two</t>
        </is>
      </c>
      <c r="B26" s="4" t="inlineStr">
        <is>
          <t>Suite 4200</t>
        </is>
      </c>
      <c r="C26" s="4" t="inlineStr">
        <is>
          <t xml:space="preserve"> </t>
        </is>
      </c>
    </row>
    <row r="27">
      <c r="A27" s="4" t="inlineStr">
        <is>
          <t>Entity Address, City or Town</t>
        </is>
      </c>
      <c r="B27" s="4" t="inlineStr">
        <is>
          <t>Berkeley Heights</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92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08)</t>
        </is>
      </c>
      <c r="C31" s="4" t="inlineStr">
        <is>
          <t xml:space="preserve"> </t>
        </is>
      </c>
    </row>
    <row r="32">
      <c r="A32" s="4" t="inlineStr">
        <is>
          <t>Local Phone Number</t>
        </is>
      </c>
      <c r="B32" s="4" t="inlineStr">
        <is>
          <t>517-95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1 par value</t>
        </is>
      </c>
      <c r="C34" s="4" t="inlineStr">
        <is>
          <t xml:space="preserve"> </t>
        </is>
      </c>
    </row>
    <row r="35">
      <c r="A35" s="4" t="inlineStr">
        <is>
          <t>Trading Symbol</t>
        </is>
      </c>
      <c r="B35" s="4" t="inlineStr">
        <is>
          <t>CRMD</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558599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repaid Expenses and Current Assets</t>
        </is>
      </c>
      <c r="B1" s="2" t="inlineStr">
        <is>
          <t>6 Months Ended</t>
        </is>
      </c>
    </row>
    <row r="2">
      <c r="B2" s="2" t="inlineStr">
        <is>
          <t>Jun. 30, 2024</t>
        </is>
      </c>
    </row>
    <row r="3">
      <c r="A3" s="3" t="inlineStr">
        <is>
          <t>Other Prepaid Expenses and Current Assets [Abstract]</t>
        </is>
      </c>
      <c r="B3" s="4" t="inlineStr">
        <is>
          <t xml:space="preserve"> </t>
        </is>
      </c>
    </row>
    <row r="4">
      <c r="A4" s="4" t="inlineStr">
        <is>
          <t>Other Prepaid Expenses and Current Assets</t>
        </is>
      </c>
      <c r="B4" s="4" t="inlineStr">
        <is>
          <t xml:space="preserve">Note 3 – Other Prepaid Expenses and Current Assets: Other Prepaid Expenses and Current Assets Other prepaid expenses and
current assets consist of the following:
June 30, December 31,
Manufacturing $ 994,481 $ -
Commercial 595,484 171,393
Vendor settlement receivable 500,000 -
Subscriptions 471,325 466,114
Medical affairs 259,145 -
Insurance 107,078 126,616
Other 211,509 118,091
Total $ 3,139,022 $ 882,2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4</t>
        </is>
      </c>
    </row>
    <row r="3">
      <c r="A3" s="3" t="inlineStr">
        <is>
          <t>Accrued Expenses [Abstract]</t>
        </is>
      </c>
      <c r="B3" s="4" t="inlineStr">
        <is>
          <t xml:space="preserve"> </t>
        </is>
      </c>
    </row>
    <row r="4">
      <c r="A4" s="4" t="inlineStr">
        <is>
          <t>Accrued Expenses</t>
        </is>
      </c>
      <c r="B4" s="4" t="inlineStr">
        <is>
          <t xml:space="preserve">Note 4 - Accrued Expenses: Accrued Expenses Accrued expenses consist
of the following:
June 30, December 31,
Professional and consulting fees $ 1,192,682 $ 2,270,022
Accrued payroll and payroll taxes 3,438,384 2,718,770
License agreement payable (see Note 5 – Commitments and Contingencies) 2,000,000 -
Manufacturing related 389,993 1,835,101
Accrued gross-to-net deductions 150,188 -
Other 436,290 146,324
Total $ 7,607,537 $ 6,970,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5 - Commitments and Contingencies: Contingency Matters In re CorMedix Inc. Securities Litigation, Case No. 2:21-cv-14020
(D.N.J.) On October 13, 2021, the
United States District Court for the District of New Jersey consolidated into In re CorMedix Inc. Securities Litigation, Case No. 2:21-cv
14020-JXN-CLW, two putative class action lawsuits filed on or about July 22, 2021 and September 13, 2021, respectively, and appointed
lead counsel and lead plaintiff, a purported stockholder of the Company. The lead plaintiff filed a consolidated amended class action
complaint on December 14, 2021, alleging violations of Sections 10(b) and 20(a) of the Exchange Act, along with Rule 10b-5 promulgated
thereunder, and Sections 11 and 15 of the Securities Act of 1933. On October 10, 2022, the lead plaintiff filed a second amended consolidated
complaint that superseded the original complaints in In re CorMedix Securities Litigation. On March 21, 2024, the court denied Defendant’s
motion to dismiss without prejudice and granted lead plaintiff leave to amend the complaint. On April 22, 2024, lead plaintiff filed
a third amended consolidated complaint that superseded the second amended consolidated complaint. In the third amended complaint, the
lead plaintiff seeks to represent a class of shareholders who purchased or otherwise acquired CorMedix securities between October 16,
2019 and August 8, 2022, inclusive. The third amended complaint names as defendants the Company and six (6) current and former officers
of CorMedix, namely Khoso Baluch, Robert Cook, Matthew David, Phoebe Mounts, John L. Armstrong, and Joseph Todisco (the “Officer
Defendants” and collectively with CorMedix, the “CorMedix Defendants”). The third amended complaint alleges that the
CorMedix Defendants violated Section 10(b) of the Exchange Act (and Rule 10b-5) and that the Officer Defendants violated Section 20(a).
In general, the purported bases for these claims are allegedly false and misleading statements and omissions related to the NDA submissions
to the FDA for DefenCath, subsequent complete response letters, as well as communications from the FDA related and directed to the Company’s
contract manufacturing organization and heparin supplier. The Company intends to vigorously contest such claims. The Company filed its
motion to dismiss the third amended complaint on June 6, 2024, and received from Plaintiffs their opposition to the Company’s motion
to dismiss on July 22, 2024. The Company will be filing its response on or before August 21, 2024. In re CorMedix Inc. Derivative Litigation,
Case No. 2:21-cv-18493-JXN-LDW (D.N.J.) On or about October 13, 2021,
a purported shareholder, derivatively and on behalf of the Company, filed a shareholder derivative complaint in the United States District
Court for the District of New Jersey, in a case entitled Voter v. Baluch, et al., Case No. 2:21-cv-18493-JXN-LDW (the “Derivative
Litigation”). The complaint names as defendants Khoso Baluch, Janet Dillione, Alan W. Dunton, Myron Kaplan, Steven Lefkowitz, Paulo
F. Costa, Greg Duncan, Matthew David, Phoebe Mounts and Joseph Todisco along with the Company as Nominal Defendant. The complaint alleges
breaches of fiduciary duties, abuse of control, and waste of corporate assets against the defendants and a claim for contribution for
purported violations of Sections 10(b) and 21D of the Exchange Act against certain defendants. The individual defendants intend to vigorously
contest such claims. On January 21, 2022, pursuant to a stipulation between the parties, the Court entered an order staying the case
while the motion to dismiss the class action lawsuit described in the foregoing paragraph is pending. The stay may be terminated before
the motion to dismiss is resolved according to certain circumstances described in the stipulation available on the Court’s public
docket. On or about January 13, 2023,
another purported shareholder, derivatively and on behalf of the Company, filed a shareholder derivative complaint in the United States
District Court for the District of New Jersey, in a case entitled DeSalvo v. Costa, et al. On or about January 25, 2023,
another purported shareholder, derivatively and on behalf of the Company, filed a shareholder derivative complaint in the United States
District Court for the District of New Jersey, in a case entitled Scullion v. Baluch, et al. On or about April 18, 2023,
the Court entered an order consolidating the above-mentioned shareholder derivative complaints for all purposes, including pretrial proceedings,
trial and appeal. The consolidated derivative action is entitled, In re CorMedix Inc. Derivative Litigation Voter Demand Letter On or about June 23, 2022,
the Company’s Board received a letter demanding it investigate and pursue causes of action, purportedly on behalf of Company, against
certain current and former directors, officers, and/or other employees of the Company (the “Letter”), which the Board believes
are duplicative of the claims already asserted in the Derivative Litigation. As set forth in the Board’s response to the Letter,
the Board will consider the Letter at an appropriate time, as circumstances warrant, as it continues to monitor the progress of the Derivative
Litigation. License and Assignment Agreement In 2008, the Company entered
into a License and Assignment Agreement (the “ND License Agreement”) with ND Partners, LLP (“NDP”). Pursuant
to the ND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As consideration in part for the rights to the
NDP Technology, upon execution of the ND License Agreement, the Company paid NDP an initial licensing fee of $325,000 and granted NDP
a 5% equity interest in the Company, consisting of 7,996 shares of the Company’s common stock. Under the ND License Agreement, the Company is required to make
cash and equity payments to NDP upon the achievement of certain milestones. In 2014, a certain milestone was achieved resulting in the
release of 7,277 shares held in escrow. As of December 31, 2022, the shares remaining in escrow were cancelled in accordance with the
terms of the escrow agreement. Under the ND License Agreement, the maximum aggregate amount of cash payments due upon achievement of milestones
was $3,000,000, with the balance being $2,000,000 as of June 30, 2024 and December 31, 2023. The initial licensing fee of $325,000, the
fair value of the 5% equity interest (7,996 shares of the Company’s common stock) and an additional $500,000, as a result of the
achievement of one milestone, were recognized on the Company’s statement of operations in R&amp;D in prior periods, as the related
milestones were achieved by the Company prior to the FDA approval. During the six months ended June 30, 2024, the Company determined it
was probable that the net sales milestones will be achieved in future periods and, as a result, the Company recorded a license intangible
asset of $2,000,000 and a license agreement liability of $2,000,000, which is included within accrued expenses in the Company’s
condensed consolidated balance sheet as of June 30, 2024. Beginning in the second quarter of 2024, the license intangible
asset is amortized as cost of goods sold over its estimated economic life of approximately 10 years. The amortization start period correlates
with the product launch of DefenCath and the first period in which revenue will be recognized. Amortization expense of approximately $52,000
was recorded during the three and six month periods ending June 30, 2024. The ND License Agreement
will expire on a country-by-country basis upon the earlier of (i) the expiration of the last patent claim under the ND License Agreement
in a given country, or (ii) the payment of all milestone payments. Upon the expiration of the ND License Agreement in each country, we
will have an irrevocable, perpetual, fully paid-up, royalty-free exclusive license to the NDP Technology in such country. The ND License
Agreement also may be terminated by NDP if the Company materially breaches or defaults under the ND License Agreement and that breach
is not cured within 60 days following the delivery of written notice to the Company, or by the Company on a country-by-country basis
upon 60 days prior written notice in the event the Company’s Board determines not to proceed with the development of the NDP Technology.
If the ND License Agreement is terminated by either party, the Company’s rights to the NDP Technology will revert back to ND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6 - Stockholders’ Equity: Common Stock On June 28, 2023, the Company
entered into an underwriting agreement (the “Underwriting Agreement”) with RBC Capital Markets, LLC and Truist Securities,
Inc., as representatives of the several underwriters named therein, relating to the issuance and sale of an aggregate of 7,500,000 shares
of the Company’s common stock, and in lieu of common stock to certain investors, pre-funded warrants to purchase 2,500,625 shares
of common stock to the underwriters. Pursuant to the Underwriting Agreement, the Company also granted the underwriters a 30-day option
to purchase up to 1,500,093 additional shares of common stock. The offering pursuant to the 2021 Shelf Registration Statement closed
on July 3, 2023. Upon closing, the Company issued and sold an aggregate of 7,500,000 shares of its common stock at a public offering
price of $4.00 per share and, in lieu of common stock to certain investors, pre-funded warrants to purchase up to an aggregate of 2,500,625
shares of its commons stock at a price of $3.999 per pre-funded warrant (see Pre-Funded Warrants below). The Company realized net proceeds
of approximately $37,300,000 from the sale of its common stock and the pre-funded warrants. On July 26, 2023, the underwriters’
representatives fully exercised the option to purchase additional shares of the Company’s common stock, and on July 28, 2023, the
Company issued and sold an aggregate of 1,500,093 shares of its common stock at the public offering price of $4.00 per share, less underwriting
discounts and commissions, and the Company realized net proceeds of approximately $5,600,000. On May 9, 2024, the Company filed a shelf registration statement
(the “2024 Shelf Registration Statement”) for the issuance of up to $150,000,000 of Company securities. Also on May 9, 2024,
the Company entered into an At-The-Market Issuance Sales Agreement with Leerink Partners LLC, as sales agent, pursuant to which the Company
may sell, from time to time, an aggregate of up to $50,000,000 of its common stock through the sales agents under the 2024 Shelf Registration
Statement, subject to limitations imposed by the Company and subject to the sales agent’s acceptance (the “2024 ATM program
“). The sales agent is entitled to a commission of up to 3% of the gross proceeds from the sale of common stock sold under the 2024
ATM program. As of June 30, 2024, approximately $48,800,000 of the Company’s common stock remains available for sale under its 2024
ATM program, with $100,000,000 of capacity remaining under its 2024 Shelf Registration Statement for the issuance of Company securities. During the three and six months ended June 30, 2024, the Company
sold an aggregate of 231,097 shares of its common stock, respectively, under the 2024 ATM program and realized net proceeds of approximately
$1,010,000. For the three and six months ended June 30, 2023, the Company sold under its previous at-the-market program, an aggregate
of 1,181,829 and 2,866,421 shares of its common stock, respectively, and realized net proceeds of $5,315,000 and $12,515,000, respectively. Restricted Stock Units In January 2024, the Company
granted 283,333 restricted stock units (“RSUs”) to its executive officers under its Amended and Restated 2019 Omnibus Stock
Incentive Plan with a weighted average grant date fair value of $3.47 per share. The fair market value of the RSUs was estimated to be
the closing price of the Company’s common stock on the date of grant. These RSUs vest 25% on the grant date and 25% each on the
first, second and third anniversaries of the grant date, subject to continued service as an employee or consultant through the applicable
vesting date. During the six months ended June 30, 2024, the Company issued 42,844 shares upon the vesting of 25% of these RSUs on the
grant date and 27,989 shares were withheld in lieu of withholding taxes. In May 2024 and 2023, 62,241 and 103,734 RSUs
vested, respectively, pursuant to a grant made to the Company’s chief executive officer, of which 35,259 and 66,291 shares of common
stock were issued by the Company, respectively, and 26,982 and 37,443 shares, respectively, were withheld in lieu of withholding taxes. As of June 30, 2024, the Company has 303,994 outstanding RSUs.
The Company recorded $114,000 and $476,000 compensation expense for the three and six months ended June 30, 2024, respectively, and $68,000
and $154,000 for the three and six months ended June 30, 2023, respectively. As of June 30, 2024, unrecognized compensation expense for
these RSUs amounted to $886,000 and the expected weighted average period for the expense to be recognized is 1.7 years.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June 30, 2024 and Preferred Liquidation Total Series C-3 2,000 $ 10.00 $ 20,000 Series E 89,623 $ 49.20 $ 4,409,452 Series G 89,999 $ 187.36 $ 16,862,213 Total 181,622 $ 21,291,665 Stock Options During the six months ended
June 30, 2024 and 2023, the Company granted ten-year qualified and non-qualified stock options covering an aggregate of 2,043,667 and
1,901,200 shares, respectively, of the Company’s common stock under the Amended and Restated 2019 Omnibus Stock Incentive Plan.
The weighted average exercise price of these options is $3.62 and $4.43 per share, respectively. During the three and six
months ended June 30, 2024, stock-based compensation expense for stock options issued to employees, directors, officers and consultants
was $1,150,000 and $3,232,000, respectively, and $989,000 and $3,119,000 for the three and six months ended June 30, 2023, respectively. As of June 30, 2024, there
was approximately $8,464,000 in total unrecognized compensation expense related to stock options granted, which will be recognized over
an expected remaining weighted average period of 1.5 years. The fair value of each stock
option award estimated on the grant date is determined using the Black-Scholes option pricing model. The following assumptions were used
for the Black-Scholes option pricing model for the stock options granted during the six months ended June 30, 2024: Expected term (in years) 5.98 Volatility weighted average 98.95 % Dividend yield weighted average 0 % Risk-free interest rate weighted average 4.15 % Weighted average grant date fair value of options granted during the period $ 2.90 The Company uses the simplified
method to calculate the expected term which takes into account the vesting term and the expiration date of the stock options. The expected
term of the stock options granted to consultants, if any, is based upon the full term of the respective option agreements. The expected
stock price volatility for the Company’s stock options is calculated based on the historical volatility of the Company’s
stock price for the expected term. The expected dividend yield of 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7 - Leases: The Company entered into
a seven-year operating lease agreement in March 2020 for an office space at 300 Connell Drive, Berkeley Heights, New Jersey 07922. The
lease agreement, with a monthly average cost of approximately $17,000, commenced on September 16, 2020. The Company entered into
an operating lease for its office space in Germany that began in July 2017 and terminated in June 2024. The agreement had a monthly cost
of 400 Euros. Operating lease expense in the Company’s
condensed consolidated statements of operations and comprehensive loss for the three and six months ended June 30, 2024 was approximately
$52,000 and $104,000, respectively, and $52,000 and $104,000 for the three and six months ended June 30, 2023, respectively, which includes
costs associated with leases for which ROU assets have been recognized as well as short-term leases. At June 30, 2024, the Company has a total operating
lease liability of $594,000, of which $159,000 was classified as operating lease liabilities, short-term and $435,000 was classified
as operating lease liabilities, net of current portion, on the condensed consolidated balance sheet. At December 31, 2023, the Company’s
total operating lease liability was $668,000, of which $151,000 was classified as operating lease liabilities, short-term and $517,000
was classified as operating lease liabilities, net of current portion, on the condensed consolidated balance sheet. Operating ROU assets
as of June 30, 2024 and December 31, 2023 were $568,000 and $640,000, respectively. For each of the three and six months ended June
30, 2024, cash paid for amounts included in the measurement of lease liabilities in operating cash flows from operating leases was $51,000
and $102,000, respectively, and $50,000 and $100,000 for the three and six months ended June 30, 2023, respectively. The weighted average remaining lease term as of
June 30, 2024 and 2023 was 3.3 and 4.3 years, respectively, and the weighted average discount rate for operating leases was 9% at June
30, 2024 and 2023. As of June 30, 2024, maturities of lease liabilities
were as follows:
2024 (excluding the six months ended June 30, 2024) $ 102,000
2025 208,000
2026 211,000
2027 169,000
Total future minimum lease payments 690,000
Less imputed interest (96,000 )
Total $ 59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151489</v>
      </c>
      <c r="C4" s="6" t="n">
        <v>-11273618</v>
      </c>
      <c r="D4" s="6" t="n">
        <v>-28617612</v>
      </c>
      <c r="E4" s="6" t="n">
        <v>-21840844</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nd Liquidity and Uncertainties [Abstract]</t>
        </is>
      </c>
      <c r="B3" s="4" t="inlineStr">
        <is>
          <t xml:space="preserve"> </t>
        </is>
      </c>
    </row>
    <row r="4">
      <c r="A4" s="4" t="inlineStr">
        <is>
          <t>Liquidity and Uncertainties</t>
        </is>
      </c>
      <c r="B4" s="4" t="inlineStr">
        <is>
          <t xml:space="preserve">Liquidity and Uncertainties The condensed consolidated
financial statements have been prepared in conformity with GAAP which contemplate continuation of the Company as a going concern. To
date, the Company’s commercial operations have not generated sufficient revenues to enable profitability. Based on the Company’s
current commercial plans and development plans for DefenCath and its other operating requirements, the Company’s existing cash,
cash equivalents and short-term investments at June 30, 2024 are expected to fund its operations for at least twelve months from the
issuance of this Quarterly Report on Form 10-Q. In March 2024, the Company
received $1,395,000, net of expenses, from the sale of its unused New Jersey net operating losses (“NOL”), that was eligible
for sale under the State of New Jersey’s Economic Development Authority’s New Jersey Technology Business Tax Certificate
Transfer program (“NJEDA Program”). The NJEDA Program allowed the Company to sell its available NOL tax benefits for the
state fiscal year 2023 in the amount of approximately $1,529,000. The Company may raise
additional capital through various potential sources, such as equity and/or debt financings, strategic relationships, potential
strategic transactions and/or out-licensing. Management can provide no assurances that such financing or strategic relationships
will be available on acceptable terms, or at all. As of June 30, 2024, approximately $48,800,000 of the Company’s common stock
remains available for sale under the 2024 ATM program, with $100,000,000 of remaining capacity under the 2024 Shelf Registration
Statement for the issuance of Company securities (see Note 6). The Company’s operations
are subject to a number of other factors that can affect its operating results and cash flow projections over the next twelve months
from the issuance of these financial statements. Such factors include, but are not limited to: the ability to market DefenCath and generate
necessary revenue in the time periods required;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 </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and disclosure of contingent
assets and liabilities in the Company’s consolidated balance sheets and the reported amounts of revenue and expenses reported for
each of the periods presented are affected by estimates and assumptions. As future events and their effects cannot be determined with
precision, actual results could differ significantly from those estimates.</t>
        </is>
      </c>
    </row>
    <row r="6">
      <c r="A6" s="4" t="inlineStr">
        <is>
          <t>Reclassifications</t>
        </is>
      </c>
      <c r="B6" s="4" t="inlineStr">
        <is>
          <t>Reclassifications Certain reclassifications
were made to the prior year’s amounts to conform to the 2024 presentation.</t>
        </is>
      </c>
    </row>
    <row r="7">
      <c r="A7" s="4" t="inlineStr">
        <is>
          <t>Basis of Consolidation</t>
        </is>
      </c>
      <c r="B7" s="4" t="inlineStr">
        <is>
          <t>Basis of Consolidation The condensed consolidated
financial statements include the accounts of the Company and its wholly owned subsidiaries. All significant intercompany accounts and transactions
have been eliminated in consolidation.</t>
        </is>
      </c>
    </row>
    <row r="8">
      <c r="A8" s="4" t="inlineStr">
        <is>
          <t>Trade Accounts Receivable and Allowances</t>
        </is>
      </c>
      <c r="B8" s="4" t="inlineStr">
        <is>
          <t>Trade Accounts Receivable and Allowances
The Company complies with
ASU 2016-13, Measurement of Credit Losses on Financial Instruments</t>
        </is>
      </c>
    </row>
    <row r="9">
      <c r="A9" s="4" t="inlineStr">
        <is>
          <t>Major Customers</t>
        </is>
      </c>
      <c r="B9" s="4" t="inlineStr">
        <is>
          <t>Major Customers The major customers of the Company are defined
as those constituting greater than 10% of its total revenue. In the three and six months ended June 30, 2024, the Company had sales to
one customer that accounted for 100% of its total revenue of $806,119. This customer also accounts for 100% of the Company’s accounts
receivable as of June 30, 2024.</t>
        </is>
      </c>
    </row>
    <row r="10">
      <c r="A10" s="4" t="inlineStr">
        <is>
          <t>Financial Instruments</t>
        </is>
      </c>
      <c r="B10" s="4" t="inlineStr">
        <is>
          <t xml:space="preserve">Financial Instruments Financial instruments that
potentially subject the Company to concentrations of credit risk consist principally of cash, cash equivalents, short-term investments
and accounts receivable.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June 30,
2024 2023
Cash and cash equivalents $ 28,540,633 $ 19,699,565
Restricted cash 104,426 189,407
Total cash, cash equivalents and restricted cash $ 28,645,059 $ 19,888,972 The appropriate classification
of marketable securities is determined at the time of purchase and reevaluated as of each balance sheet date. Investments in marketable
debt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other comprehensive income. Realized gains and losses, amortization of premiums and discounts and interest and dividends
earned are included in other income (expense). The Company considers available evidence in evaluating potential impairments of its investments,
including the duration and extent to which fair value is less than cost. There were no deemed permanent impairments at June 30, 2024 or
December 31, 2023. The Company’s marketable
securities are highly liquid and consist of U.S. government agency securities, high-grade corporate obligations and commercial paper
with original maturities of more than 90 days. As of June 30, 2024 and December 31, 2023, all of the Company’s investments had
contractual maturities of less than one year. The following table summarizes the amortized cost, unrealized gains and losses and the
fair value at June 30, 2024 and December 31, 2023:
Amortized Gross Gross Fair Value
June 30, 2024:
Money Market Funds included in Cash Equivalents $ 21,230,822 $ - $ 22 $ 21,230,844
U.S. Government Agency Securities 15,898,364 (320 ) 524 15,898,568
Commercial Paper 1,171,108 (46 ) 30 1,171,092
Subtotal 17,069,472 (366 ) 554 17,069,660
Total June 30, 2024 $ 38,300,294 $ (366 ) $ 576 $ 38,300,504
December 31, 2023:
Money Market Funds included in Cash Equivalents $ 32,541,230 $ - $ - $ 32,541,230
U.S. Government Agency Securities 29,701,677 - 10,506 29,712,183
Commercial Paper 2,677,372 (1,425 ) - 2,675,947
Subtotal 32,379,049 (1,425 ) 10,506 32,388,130
Total December 31, 2023 $ 64,920,279 $ (1,425 ) $ 10,506 $ 64,929,360 </t>
        </is>
      </c>
    </row>
    <row r="11">
      <c r="A11" s="4" t="inlineStr">
        <is>
          <t>Fair Value Measurements</t>
        </is>
      </c>
      <c r="B11" s="4" t="inlineStr">
        <is>
          <t xml:space="preserve">Fair Value Measurements In accordance with Accounting
Standards Codification (“ASC”) 825, Financial Instrument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occurring basis as of June 30,
2024 and December 31, 2023:
Carrying Level 1 Level 2 Level 3
June 30, 2024:
Money Market Funds and Cash Equivalents $ 21,230,844 $ 21,230,844 $ - $ -
U.S. Government Agency Securities 15,898,568 15,898,568 - -
Commercial Paper 1,171,092 - 1,171,092 -
Subtotal 17,069,660 15,898,568 1,171,092 $ -
Total June 30, 2024 $ 38,300,504 $ 37,129,412 $ 1,171,092 $ -
December 31, 2023:
Money Market Funds and Cash Equivalents $ 32,541,230 $ 32,541,230 $ - $ -
U.S. Government Agency Securities 29,712,183 29,712,183 - -
Commercial Paper 2,675,947 - 2,675,947 -
Subtotal 32,388,130 29,712,183 2,675,947 -
Total December 31, 2023 $ 64,929,360 $ 62,253,413 $ 2,675,947 $ - </t>
        </is>
      </c>
    </row>
    <row r="12">
      <c r="A12" s="4" t="inlineStr">
        <is>
          <t>Inventories</t>
        </is>
      </c>
      <c r="B12" s="4" t="inlineStr">
        <is>
          <t xml:space="preserve">Inventories The Company engages third
parties to manufacture and package inventory held for sale and warehouse such goods until packaged for final distribution and sale. Costs
related to the manufacturing of DefenCath incurred prior to FDA approval in order to support the preparation for commercial launch of
its product were expensed as research and development expenses (“R&amp;D”) as incurred. Upon FDA approval, costs related
to the manufacturing of inventory are stated at the lower of cost or net realizable value with cost determined on a first-in, first-out
basis. Inventories expensed as R&amp;D prior to FDA approval that can be used for commercial purposes amounted to approximately $6,359,000. Inventory is valued utilizing
the standard cost method, which approximates costs determined on the first-in first-out basis. The Company records an inventory reserve
for losses associated with dated, expired, excess or obsolete items. This reserve is based on management’s current knowledge with
respect to inventory levels, planned production and sales volume assumptions. As of June 30, 2024 and December 31, 2023, no reserves
were deemed necessary. Inventories consist of raw
materials (including labeling and packaging), work-in-process, and finished goods for DefenCath. Inventories consist of the following:
June 30, December 31,
Raw materials $ 919,801 $ 1,525,420
Work in progress 2,014,921 580,925
Finished goods 1,076,838 -
Total $ 4,011,560 $ 2,106,345 </t>
        </is>
      </c>
    </row>
    <row r="13">
      <c r="A13" s="4" t="inlineStr">
        <is>
          <t>Revenue Recognition</t>
        </is>
      </c>
      <c r="B13" s="4" t="inlineStr">
        <is>
          <t xml:space="preserve">Revenue Recognition The Company recognizes revenue from the sale of
its product, DefenCath, in accordance with ASC 606, Revenue from Contracts with Customers The Company recognizes revenue when it believes that it is probable
that it will collect the consideration to which it is entitled in exchange for the goods or services that will be transferred to the customer.
The Company’s product revenue is recognized at a point in time when the performance obligation is satisfied by transferring control
of the promised goods or services to a customer. In accordance with the Company’s contracts with customers, control of the product
is transferred upon the conveyance of title, which occurs when the product is received by a customer. The Company’s customers are
located in the United States and consist primarily of wholesale distributors and outpatient service providers. </t>
        </is>
      </c>
    </row>
    <row r="14">
      <c r="A14" s="4" t="inlineStr">
        <is>
          <t>Variable Consideration</t>
        </is>
      </c>
      <c r="B14" s="4" t="inlineStr">
        <is>
          <t>Variable Consideration The Company includes an estimate of variable consideration
in its transaction price at the time of sale when control of the product transfers to the customer. Variable consideration includes:
● Distribution
service fees;
● Prompt
pay and other discounts;
● Product
returns;
● Chargebacks;
● Rebates;
● Volume
incentive rebates; The Company assesses whether or not an estimate
of variable consideration is constrained based on the probability that a significant reversal in the amount of cumulative revenue may
occur in the future when the uncertainty associated with the variable consideration is subsequently resolved. Actual amounts of consideration
ultimately received may vary from our estimates. If actual results in the future vary from estimates, the Company adjusts these estimates,
which would affect product sales and earnings in the period such variances become known. The specific considerations that the Company uses
in estimating these amounts related to variable considerations are as follows: Distribution services fees – The Company pays distribution
service fees primarily to its wholesale distributors. The Company reserves these fees based on actual net sales and the contractual fee
rates negotiated with the customers in the distribution channel. The Company records these fees as contra accounts receivable on the balance
sheet. Prompt pay and other discounts – The Company
provides customers with prompt pay discounts. The specific prompt pay terms vary by customer and are contractually fixed. Prompt pay
discounts are expected to be taken by the Company’s customers, so an estimate of the discount is recorded at the time of sale based
on the invoice price. Prompt pay discount estimates are recorded as contra accounts receivable on the balance sheet. Product returns –
Customers have the right to return product that is within six months or less of the labeled expiration date or that is past the expiration
date by no more than six months. The Company determines its estimate for product returns based on: (i) data provided to the Company by
its distributors (including weekly reporting of distributors’ sales and inventory held by distributors that provided the Company
with visibility into the distribution channel in order to determine what quantities were sold to both inpatient and outpatient facilities),
and (ii) the estimated remaining shelf life of DefenCath held by the wholesale distributors and outpatient service providers. Since the
returns primarily consist of expired and short dated products that will not be resold, the Company does not record a return asset for
the right to recover the goods returned by the customer at the time of the initial sale (when recognition of revenue is deferred due
to the anticipated return). Estimated product returns are recorded as accrued expenses on the balance sheet. Chargebacks – Certain covered entities,
group purchasing organizations (GPO) and government entities will be able to purchase the product at a price discounted below WAC. The
difference between the GPO, government or covered entity purchase price and the wholesale distributor purchase price of WAC will be charged
back to the Company. The Company estimates the amount in chargebacks based on the expected number of claims and related cost that is
associated with the revenue being recognized for product that remains in the distribution channel at the end of each reporting period.
Estimated chargebacks are recorded as contra accounts receivable on the balance sheet. Rebates – The Company is subject to
negotiated discount obligations to different prescription benefit managers (PBM), other commercial organizations or government programs.
The rebate amounts for these programs are determined by statutory requirements or contractual arrangements. Rebates are owed after the
product has been dispensed to an end user and the Company has been invoiced. Rebates are typically invoiced in arrears. The Company’s
liability for these rebates consists of invoices received for claims from prior quarters that have not been paid or for which an invoice
has not yet been received, estimates of claims for the current quarter based on expected product utilization, and estimated future claims
that will be made for product that has been recognized as revenue, but remains in the distribution channel at the end of each reporting
period. Rebate estimates are recorded as accrued expenses on the balance sheet. Volume Incentive Rebates
– The Company is subject to negotiated volume incentive rebates with certain direct customers (primarily outpatient service
providers). Rebates are owed based on predetermined volume levels and payable per the terms in the customer contracts. The Company
estimates and records volume incentive rebates based on anticipated purchase volume with specific customers based on communications
with the customer. Volume incentive rebates are recorded as accrued expenses on the balance sheet. Provisions for the revenue reserves described
above totaled $194,000 for the three and six months ended June 30, 2024. As of June 30, 2024, reserves on the balance sheet associated
with variable consideration were $194,000.</t>
        </is>
      </c>
    </row>
    <row r="15">
      <c r="A15" s="4" t="inlineStr">
        <is>
          <t>License Agreement</t>
        </is>
      </c>
      <c r="B15" s="4" t="inlineStr">
        <is>
          <t>License Agreement The Company’s rights
under the License and Assignment Agreement with ND Partners, LLP are capitalized and stated at cost and will amortize using the straight-line
method over estimated economic life of the intangible asset. The Company will amortize the intangible asset over its useful life, based
on its assessment of various factors impacting estimated useful lives and cash flows of the acquired rights. Such factors include the
launch date of DefenCath, the strength of the intellectual property protection of DefenCath and various other competitive, developmental
and regulatory considerations, and contractual terms. See Note 5 – Commitments and Contingencies for further discussion.</t>
        </is>
      </c>
    </row>
    <row r="16">
      <c r="A16" s="4" t="inlineStr">
        <is>
          <t>Leases</t>
        </is>
      </c>
      <c r="B16" s="4" t="inlineStr">
        <is>
          <t>Leases The Company determines if an arrangement is a lease at inception.
Operating leases are included in operating lease right-of-use (“ROU”) assets, current portion of operating lease liabilities,
and operating lease liabilities, net of current portion, on the consolidated balance sheet (see Note 7).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t>
        </is>
      </c>
    </row>
    <row r="17">
      <c r="A17" s="4" t="inlineStr">
        <is>
          <t>Loss Per Common Share</t>
        </is>
      </c>
      <c r="B17" s="4" t="inlineStr">
        <is>
          <t xml:space="preserve">Loss Per Common Share Basic loss per common share
excludes dilution and is computed by dividing net loss by the weighted average number of common shares outstanding during the period.
The weighted average number of common shares outstanding during the period included 2,500,625 shares underlying outstanding pre-funded
warrants. Diluted net loss per common share reflects the potential dilution that could occur if securities or other contracts to issue
common stock were exercised or converted into common stock or resulted in the issuance of common stock that then shared in the earnings
of the Company.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potentially dilutive securities are excluded from the calculation of diluted net loss per share because their effect
would be anti-dilutive, and therefore basic and diluted loss per share are the same for all periods presented. The shares outstanding
at the end of the respective periods presented below were excluded from the calculation of diluted net loss per share due to their anti-dilutive
effect:
Six Months Ended
2024 2023
(Number of Shares of
Series C-3 non-voting preferred stock 4,000 4,000
Series E non-voting preferred stock 391,953 391,953
Series G non-voting preferred stock 5,004,069 5,004,069
Shares issuable for payment of deferred board compensation 48,909 48,909
Shares underlying outstanding stock options 8,048,134 5,929,143
Shares underlying restricted stock units 303,994 103,735
Total potentially dilutive shares 13,801,059 11,481,809 </t>
        </is>
      </c>
    </row>
    <row r="18">
      <c r="A18" s="4" t="inlineStr">
        <is>
          <t>Stock-Based Compensation</t>
        </is>
      </c>
      <c r="B18" s="4" t="inlineStr">
        <is>
          <t xml:space="preserve">Stock-Based Compensation Stock-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t>
        </is>
      </c>
    </row>
    <row r="19">
      <c r="A19" s="4" t="inlineStr">
        <is>
          <t>Research and Development</t>
        </is>
      </c>
      <c r="B19" s="4" t="inlineStr">
        <is>
          <t xml:space="preserve">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t>
        </is>
      </c>
    </row>
    <row r="20">
      <c r="A20" s="4" t="inlineStr">
        <is>
          <t>Recent Accounting Pronouncements</t>
        </is>
      </c>
      <c r="B20" s="4" t="inlineStr">
        <is>
          <t>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e adoption of recently
issued standards have or may have a material impact on its consolidated financial statements or disclosures. ASU No. 2023-09 In December 2023, the Financial
Accounting Standards Board (FASB) issued Accounting Standards Update (ASU) No. 2023-09, Income Taxes - Improvements to Income
Tax Disclosures ASU No. 2023-07 In November 2023, the FASB
issued ASU No. 2023-07 Segment Reporting - Improving Reportable Seg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Liquidity and Uncertainties (Tables)</t>
        </is>
      </c>
      <c r="B1" s="2" t="inlineStr">
        <is>
          <t>6 Months Ended</t>
        </is>
      </c>
    </row>
    <row r="2">
      <c r="B2" s="2" t="inlineStr">
        <is>
          <t>Jun. 30, 2024</t>
        </is>
      </c>
    </row>
    <row r="3">
      <c r="A3" s="3" t="inlineStr">
        <is>
          <t>Summary of Significant Accounting Policies and Liquidity and Uncertainties [Abstract]</t>
        </is>
      </c>
      <c r="B3" s="4" t="inlineStr">
        <is>
          <t xml:space="preserve"> </t>
        </is>
      </c>
    </row>
    <row r="4">
      <c r="A4" s="4" t="inlineStr">
        <is>
          <t>Schedule of Cash and Cash Equivalents</t>
        </is>
      </c>
      <c r="B4" s="4" t="inlineStr">
        <is>
          <t xml:space="preserve">The following table is the
reconciliation of the accounting standard that modifies certain aspects of the recognition, measurement, presentation and disclosure
of financial instruments as shown on the Company’s consolidated statement of cash flows:
June 30,
2024 2023
Cash and cash equivalents $ 28,540,633 $ 19,699,565
Restricted cash 104,426 189,407
Total cash, cash equivalents and restricted cash $ 28,645,059 $ 19,888,972 </t>
        </is>
      </c>
    </row>
    <row r="5">
      <c r="A5" s="4" t="inlineStr">
        <is>
          <t>Schedule of Marketable Securities</t>
        </is>
      </c>
      <c r="B5" s="4" t="inlineStr">
        <is>
          <t xml:space="preserve">The following table summarizes the amortized cost, unrealized gains and losses and the
fair value at June 30, 2024 and December 31, 2023:
Amortized Gross Gross Fair Value
June 30, 2024:
Money Market Funds included in Cash Equivalents $ 21,230,822 $ - $ 22 $ 21,230,844
U.S. Government Agency Securities 15,898,364 (320 ) 524 15,898,568
Commercial Paper 1,171,108 (46 ) 30 1,171,092
Subtotal 17,069,472 (366 ) 554 17,069,660
Total June 30, 2024 $ 38,300,294 $ (366 ) $ 576 $ 38,300,504
December 31, 2023:
Money Market Funds included in Cash Equivalents $ 32,541,230 $ - $ - $ 32,541,230
U.S. Government Agency Securities 29,701,677 - 10,506 29,712,183
Commercial Paper 2,677,372 (1,425 ) - 2,675,947
Subtotal 32,379,049 (1,425 ) 10,506 32,388,130
Total December 31, 2023 $ 64,920,279 $ (1,425 ) $ 10,506 $ 64,929,360 </t>
        </is>
      </c>
    </row>
    <row r="6">
      <c r="A6" s="4" t="inlineStr">
        <is>
          <t>Schedule of Carrying and Fair Value of Financial Assets</t>
        </is>
      </c>
      <c r="B6" s="4" t="inlineStr">
        <is>
          <t xml:space="preserve">The following table provides
the carrying value and fair value of the Company’s financial assets measured at fair value on a reoccurring basis as of June 30,
2024 and December 31, 2023:
Carrying Level 1 Level 2 Level 3
June 30, 2024:
Money Market Funds and Cash Equivalents $ 21,230,844 $ 21,230,844 $ - $ -
U.S. Government Agency Securities 15,898,568 15,898,568 - -
Commercial Paper 1,171,092 - 1,171,092 -
Subtotal 17,069,660 15,898,568 1,171,092 $ -
Total June 30, 2024 $ 38,300,504 $ 37,129,412 $ 1,171,092 $ -
December 31, 2023:
Money Market Funds and Cash Equivalents $ 32,541,230 $ 32,541,230 $ - $ -
U.S. Government Agency Securities 29,712,183 29,712,183 - -
Commercial Paper 2,675,947 - 2,675,947 -
Subtotal 32,388,130 29,712,183 2,675,947 -
Total December 31, 2023 $ 64,929,360 $ 62,253,413 $ 2,675,947 $ - </t>
        </is>
      </c>
    </row>
    <row r="7">
      <c r="A7" s="4" t="inlineStr">
        <is>
          <t>Schedule of Inventories</t>
        </is>
      </c>
      <c r="B7" s="4" t="inlineStr">
        <is>
          <t xml:space="preserve">Inventories consist of raw
materials (including labeling and packaging), work-in-process, and finished goods for DefenCath. Inventories consist of the following:
June 30, December 31,
Raw materials $ 919,801 $ 1,525,420
Work in progress 2,014,921 580,925
Finished goods 1,076,838 -
Total $ 4,011,560 $ 2,106,345 </t>
        </is>
      </c>
    </row>
    <row r="8">
      <c r="A8" s="4" t="inlineStr">
        <is>
          <t>Schedule of Anti-Dilutive Securities Excluded from Calculation of Diluted Net Loss Per Share</t>
        </is>
      </c>
      <c r="B8" s="4" t="inlineStr">
        <is>
          <t xml:space="preserve">The shares outstanding
at the end of the respective periods presented below were excluded from the calculation of diluted net loss per share due to their anti-dilutive
effect:
Six Months Ended
2024 2023
(Number of Shares of
Series C-3 non-voting preferred stock 4,000 4,000
Series E non-voting preferred stock 391,953 391,953
Series G non-voting preferred stock 5,004,069 5,004,069
Shares issuable for payment of deferred board compensation 48,909 48,909
Shares underlying outstanding stock options 8,048,134 5,929,143
Shares underlying restricted stock units 303,994 103,735
Total potentially dilutive shares 13,801,059 11,481,8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Prepaid Expenses and Current Assets (Tables)</t>
        </is>
      </c>
      <c r="B1" s="2" t="inlineStr">
        <is>
          <t>6 Months Ended</t>
        </is>
      </c>
    </row>
    <row r="2">
      <c r="B2" s="2" t="inlineStr">
        <is>
          <t>Jun. 30, 2024</t>
        </is>
      </c>
    </row>
    <row r="3">
      <c r="A3" s="3" t="inlineStr">
        <is>
          <t>Other Prepaid Expenses and Current Assets [Abstract]</t>
        </is>
      </c>
      <c r="B3" s="4" t="inlineStr">
        <is>
          <t xml:space="preserve"> </t>
        </is>
      </c>
    </row>
    <row r="4">
      <c r="A4" s="4" t="inlineStr">
        <is>
          <t>Schedule of Other Prepaid Expenses and Current Assets</t>
        </is>
      </c>
      <c r="B4" s="4" t="inlineStr">
        <is>
          <t xml:space="preserve">Other prepaid expenses and
current assets consist of the following:
June 30, December 31,
Manufacturing $ 994,481 $ -
Commercial 595,484 171,393
Vendor settlement receivable 500,000 -
Subscriptions 471,325 466,114
Medical affairs 259,145 -
Insurance 107,078 126,616
Other 211,509 118,091
Total $ 3,139,022 $ 882,2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540633</v>
      </c>
      <c r="C3" s="6" t="n">
        <v>43642684</v>
      </c>
    </row>
    <row r="4">
      <c r="A4" s="4" t="inlineStr">
        <is>
          <t>Restricted cash</t>
        </is>
      </c>
      <c r="B4" s="4" t="inlineStr">
        <is>
          <t xml:space="preserve"> </t>
        </is>
      </c>
      <c r="C4" s="5" t="n">
        <v>77453</v>
      </c>
    </row>
    <row r="5">
      <c r="A5" s="4" t="inlineStr">
        <is>
          <t>Short-term investments</t>
        </is>
      </c>
      <c r="B5" s="5" t="n">
        <v>17069660</v>
      </c>
      <c r="C5" s="5" t="n">
        <v>32388130</v>
      </c>
    </row>
    <row r="6">
      <c r="A6" s="4" t="inlineStr">
        <is>
          <t>Trade receivables</t>
        </is>
      </c>
      <c r="B6" s="5" t="n">
        <v>206337</v>
      </c>
      <c r="C6" s="4" t="inlineStr">
        <is>
          <t xml:space="preserve"> </t>
        </is>
      </c>
    </row>
    <row r="7">
      <c r="A7" s="4" t="inlineStr">
        <is>
          <t>Inventories</t>
        </is>
      </c>
      <c r="B7" s="5" t="n">
        <v>4011560</v>
      </c>
      <c r="C7" s="5" t="n">
        <v>2106345</v>
      </c>
    </row>
    <row r="8">
      <c r="A8" s="4" t="inlineStr">
        <is>
          <t>Prepaid research and development expenses</t>
        </is>
      </c>
      <c r="B8" s="5" t="n">
        <v>227167</v>
      </c>
      <c r="C8" s="5" t="n">
        <v>353574</v>
      </c>
    </row>
    <row r="9">
      <c r="A9" s="4" t="inlineStr">
        <is>
          <t>Other prepaid expenses and current assets</t>
        </is>
      </c>
      <c r="B9" s="5" t="n">
        <v>3139022</v>
      </c>
      <c r="C9" s="5" t="n">
        <v>882214</v>
      </c>
    </row>
    <row r="10">
      <c r="A10" s="4" t="inlineStr">
        <is>
          <t>Total current assets</t>
        </is>
      </c>
      <c r="B10" s="5" t="n">
        <v>53194379</v>
      </c>
      <c r="C10" s="5" t="n">
        <v>79450400</v>
      </c>
    </row>
    <row r="11">
      <c r="A11" s="4" t="inlineStr">
        <is>
          <t>Property and equipment, net</t>
        </is>
      </c>
      <c r="B11" s="5" t="n">
        <v>1915569</v>
      </c>
      <c r="C11" s="5" t="n">
        <v>1866224</v>
      </c>
    </row>
    <row r="12">
      <c r="A12" s="4" t="inlineStr">
        <is>
          <t>License intangible asset, net</t>
        </is>
      </c>
      <c r="B12" s="5" t="n">
        <v>1948052</v>
      </c>
      <c r="C12" s="4" t="inlineStr">
        <is>
          <t xml:space="preserve"> </t>
        </is>
      </c>
    </row>
    <row r="13">
      <c r="A13" s="4" t="inlineStr">
        <is>
          <t>Restricted cash, long-term</t>
        </is>
      </c>
      <c r="B13" s="5" t="n">
        <v>104426</v>
      </c>
      <c r="C13" s="5" t="n">
        <v>103055</v>
      </c>
    </row>
    <row r="14">
      <c r="A14" s="4" t="inlineStr">
        <is>
          <t>Operating lease right-of-use asset</t>
        </is>
      </c>
      <c r="B14" s="5" t="n">
        <v>568168</v>
      </c>
      <c r="C14" s="5" t="n">
        <v>640278</v>
      </c>
    </row>
    <row r="15">
      <c r="A15" s="4" t="inlineStr">
        <is>
          <t>TOTAL ASSETS</t>
        </is>
      </c>
      <c r="B15" s="5" t="n">
        <v>57730594</v>
      </c>
      <c r="C15" s="5" t="n">
        <v>82059957</v>
      </c>
    </row>
    <row r="16">
      <c r="A16" s="3" t="inlineStr">
        <is>
          <t>Current liabilities</t>
        </is>
      </c>
      <c r="B16" s="4" t="inlineStr">
        <is>
          <t xml:space="preserve"> </t>
        </is>
      </c>
      <c r="C16" s="4" t="inlineStr">
        <is>
          <t xml:space="preserve"> </t>
        </is>
      </c>
    </row>
    <row r="17">
      <c r="A17" s="4" t="inlineStr">
        <is>
          <t>Accounts payable</t>
        </is>
      </c>
      <c r="B17" s="5" t="n">
        <v>3344803</v>
      </c>
      <c r="C17" s="5" t="n">
        <v>4279679</v>
      </c>
    </row>
    <row r="18">
      <c r="A18" s="4" t="inlineStr">
        <is>
          <t>Accrued expenses</t>
        </is>
      </c>
      <c r="B18" s="5" t="n">
        <v>7607537</v>
      </c>
      <c r="C18" s="5" t="n">
        <v>6970217</v>
      </c>
    </row>
    <row r="19">
      <c r="A19" s="4" t="inlineStr">
        <is>
          <t>Operating lease liability, short-term</t>
        </is>
      </c>
      <c r="B19" s="5" t="n">
        <v>159077</v>
      </c>
      <c r="C19" s="5" t="n">
        <v>150619</v>
      </c>
    </row>
    <row r="20">
      <c r="A20" s="4" t="inlineStr">
        <is>
          <t>Total current liabilities</t>
        </is>
      </c>
      <c r="B20" s="5" t="n">
        <v>11111417</v>
      </c>
      <c r="C20" s="5" t="n">
        <v>11400515</v>
      </c>
    </row>
    <row r="21">
      <c r="A21" s="4" t="inlineStr">
        <is>
          <t>Operating lease liability, net of current portion</t>
        </is>
      </c>
      <c r="B21" s="5" t="n">
        <v>435246</v>
      </c>
      <c r="C21" s="5" t="n">
        <v>517013</v>
      </c>
    </row>
    <row r="22">
      <c r="A22" s="4" t="inlineStr">
        <is>
          <t>TOTAL LIABILITIES</t>
        </is>
      </c>
      <c r="B22" s="5" t="n">
        <v>11546663</v>
      </c>
      <c r="C22" s="5" t="n">
        <v>11917528</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 $0.001 par value: 2,000,000 shares authorized; 181,622 shares issued and outstanding at June 30, 2024 and December 31, 2023</t>
        </is>
      </c>
      <c r="B25" s="5" t="n">
        <v>182</v>
      </c>
      <c r="C25" s="5" t="n">
        <v>182</v>
      </c>
    </row>
    <row r="26">
      <c r="A26" s="4" t="inlineStr">
        <is>
          <t>Common stock - $0.001 par value: 160,000,000 shares authorized; 55,274,791 and 54,938,258 shares issued and outstanding at June 30, 2024 and December 31, 2023, respectively</t>
        </is>
      </c>
      <c r="B26" s="5" t="n">
        <v>55274</v>
      </c>
      <c r="C26" s="5" t="n">
        <v>54938</v>
      </c>
    </row>
    <row r="27">
      <c r="A27" s="4" t="inlineStr">
        <is>
          <t>Accumulated other comprehensive gain</t>
        </is>
      </c>
      <c r="B27" s="5" t="n">
        <v>85731</v>
      </c>
      <c r="C27" s="5" t="n">
        <v>94108</v>
      </c>
    </row>
    <row r="28">
      <c r="A28" s="4" t="inlineStr">
        <is>
          <t>Additional paid-in capital</t>
        </is>
      </c>
      <c r="B28" s="5" t="n">
        <v>396360369</v>
      </c>
      <c r="C28" s="5" t="n">
        <v>391693214</v>
      </c>
    </row>
    <row r="29">
      <c r="A29" s="4" t="inlineStr">
        <is>
          <t>Accumulated deficit</t>
        </is>
      </c>
      <c r="B29" s="5" t="n">
        <v>-350317625</v>
      </c>
      <c r="C29" s="5" t="n">
        <v>-321700013</v>
      </c>
    </row>
    <row r="30">
      <c r="A30" s="4" t="inlineStr">
        <is>
          <t>TOTAL STOCKHOLDERS’ EQUITY</t>
        </is>
      </c>
      <c r="B30" s="5" t="n">
        <v>46183931</v>
      </c>
      <c r="C30" s="5" t="n">
        <v>70142429</v>
      </c>
    </row>
    <row r="31">
      <c r="A31" s="4" t="inlineStr">
        <is>
          <t>TOTAL LIABILITIES AND STOCKHOLDERS’ EQUITY</t>
        </is>
      </c>
      <c r="B31" s="6" t="n">
        <v>57730594</v>
      </c>
      <c r="C31" s="6" t="n">
        <v>82059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June 30, December 31,
Professional and consulting fees $ 1,192,682 $ 2,270,022
Accrued payroll and payroll taxes 3,438,384 2,718,770
License agreement payable (see Note 5 – Commitments and Contingencies) 2,000,000 -
Manufacturing related 389,993 1,835,101
Accrued gross-to-net deductions 150,188 -
Other 436,290 146,324
Total $ 7,607,537 $ 6,970,2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Preferred Stock</t>
        </is>
      </c>
      <c r="B4" s="4" t="inlineStr">
        <is>
          <t xml:space="preserve">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June 30, 2024 and Preferred Liquidation Total Series C-3 2,000 $ 10.00 $ 20,000 Series E 89,623 $ 49.20 $ 4,409,452 Series G 89,999 $ 187.36 $ 16,862,213 Total 181,622 $ 21,291,665 </t>
        </is>
      </c>
    </row>
    <row r="5">
      <c r="A5" s="4" t="inlineStr">
        <is>
          <t>Schedule of Fair Value Assumptions</t>
        </is>
      </c>
      <c r="B5" s="4" t="inlineStr">
        <is>
          <t xml:space="preserve">The fair value of each stock
option award estimated on the grant date is determined using the Black-Scholes option pricing model. The following assumptions were used
for the Black-Scholes option pricing model for the stock options granted during the six months ended June 30, 2024: Expected term (in years) 5.98 Volatility weighted average 98.95 % Dividend yield weighted average 0 % Risk-free interest rate weighted average 4.15 % Weighted average grant date fair value of options granted during the period $ 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Maturities of Lease Liabilities</t>
        </is>
      </c>
      <c r="B4" s="4" t="inlineStr">
        <is>
          <t xml:space="preserve">As of June 30, 2024, maturities of lease liabilities
were as follows:
2024 (excluding the six months ended June 30, 2024) $ 102,000
2025 208,000
2026 211,000
2027 169,000
Total future minimum lease payments 690,000
Less imputed interest (96,000 )
Total $ 59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Organization, Business and Basis of Presentation (Details)</t>
        </is>
      </c>
      <c r="B1" s="2" t="inlineStr">
        <is>
          <t>6 Months Ended</t>
        </is>
      </c>
    </row>
    <row r="2">
      <c r="B2" s="2" t="inlineStr">
        <is>
          <t>Jun. 30, 2024</t>
        </is>
      </c>
    </row>
    <row r="3">
      <c r="A3" s="4" t="inlineStr">
        <is>
          <t>CorMedix Inc. [Member]</t>
        </is>
      </c>
      <c r="B3" s="4" t="inlineStr">
        <is>
          <t xml:space="preserve"> </t>
        </is>
      </c>
    </row>
    <row r="4">
      <c r="A4" s="3" t="inlineStr">
        <is>
          <t>Organization, Business and Basis of Presentation [Line Items]</t>
        </is>
      </c>
      <c r="B4" s="4" t="inlineStr">
        <is>
          <t xml:space="preserve"> </t>
        </is>
      </c>
    </row>
    <row r="5">
      <c r="A5" s="4" t="inlineStr">
        <is>
          <t>Entity incorporation date</t>
        </is>
      </c>
      <c r="B5" s="4" t="inlineStr">
        <is>
          <t>Jul. 28,  20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and Liquidity and Uncertainties (Details) - USD ($)</t>
        </is>
      </c>
      <c r="B1" s="2" t="inlineStr">
        <is>
          <t>1 Months Ended</t>
        </is>
      </c>
      <c r="C1" s="2" t="inlineStr">
        <is>
          <t>3 Months Ended</t>
        </is>
      </c>
      <c r="E1" s="2" t="inlineStr">
        <is>
          <t>6 Months Ended</t>
        </is>
      </c>
      <c r="G1" s="2" t="inlineStr">
        <is>
          <t>12 Months Ended</t>
        </is>
      </c>
    </row>
    <row r="2">
      <c r="B2" s="2" t="inlineStr">
        <is>
          <t>Mar. 31, 2024</t>
        </is>
      </c>
      <c r="C2" s="2" t="inlineStr">
        <is>
          <t>Jun. 30, 2024</t>
        </is>
      </c>
      <c r="D2" s="2" t="inlineStr">
        <is>
          <t>Jun. 30, 2023</t>
        </is>
      </c>
      <c r="E2" s="2" t="inlineStr">
        <is>
          <t>Jun. 30, 2024</t>
        </is>
      </c>
      <c r="F2" s="2" t="inlineStr">
        <is>
          <t>Jun. 30, 2023</t>
        </is>
      </c>
      <c r="G2" s="2" t="inlineStr">
        <is>
          <t>Dec. 31, 2023</t>
        </is>
      </c>
    </row>
    <row r="3">
      <c r="A3" s="3" t="inlineStr">
        <is>
          <t>Summary of Significant Accounting Policies and Liquidity and Uncertain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L tax benefits</t>
        </is>
      </c>
      <c r="B4" s="4" t="inlineStr">
        <is>
          <t xml:space="preserve"> </t>
        </is>
      </c>
      <c r="C4" s="4" t="inlineStr">
        <is>
          <t xml:space="preserve"> </t>
        </is>
      </c>
      <c r="D4" s="4" t="inlineStr">
        <is>
          <t xml:space="preserve"> </t>
        </is>
      </c>
      <c r="E4" s="4" t="inlineStr">
        <is>
          <t xml:space="preserve"> </t>
        </is>
      </c>
      <c r="F4" s="4" t="inlineStr">
        <is>
          <t xml:space="preserve"> </t>
        </is>
      </c>
      <c r="G4" s="6" t="n">
        <v>1529000</v>
      </c>
    </row>
    <row r="5">
      <c r="A5" s="4" t="inlineStr">
        <is>
          <t>Current shelf registration amount</t>
        </is>
      </c>
      <c r="B5" s="4" t="inlineStr">
        <is>
          <t xml:space="preserve"> </t>
        </is>
      </c>
      <c r="C5" s="4" t="inlineStr">
        <is>
          <t xml:space="preserve"> </t>
        </is>
      </c>
      <c r="D5" s="4" t="inlineStr">
        <is>
          <t xml:space="preserve"> </t>
        </is>
      </c>
      <c r="E5" s="6" t="n">
        <v>48800000</v>
      </c>
      <c r="F5" s="4" t="inlineStr">
        <is>
          <t xml:space="preserve"> </t>
        </is>
      </c>
      <c r="G5" s="4" t="inlineStr">
        <is>
          <t xml:space="preserve"> </t>
        </is>
      </c>
    </row>
    <row r="6">
      <c r="A6" s="4" t="inlineStr">
        <is>
          <t>Common stock remaining capacity</t>
        </is>
      </c>
      <c r="B6" s="4" t="inlineStr">
        <is>
          <t xml:space="preserve"> </t>
        </is>
      </c>
      <c r="C6" s="4" t="inlineStr">
        <is>
          <t xml:space="preserve"> </t>
        </is>
      </c>
      <c r="D6" s="4" t="inlineStr">
        <is>
          <t xml:space="preserve"> </t>
        </is>
      </c>
      <c r="E6" s="5" t="n">
        <v>100000000</v>
      </c>
      <c r="F6" s="4" t="inlineStr">
        <is>
          <t xml:space="preserve"> </t>
        </is>
      </c>
      <c r="G6" s="4" t="inlineStr">
        <is>
          <t xml:space="preserve"> </t>
        </is>
      </c>
    </row>
    <row r="7">
      <c r="A7" s="4" t="inlineStr">
        <is>
          <t>Total revenue</t>
        </is>
      </c>
      <c r="B7" s="4" t="inlineStr">
        <is>
          <t xml:space="preserve"> </t>
        </is>
      </c>
      <c r="C7" s="6" t="n">
        <v>806119</v>
      </c>
      <c r="D7" s="4" t="inlineStr">
        <is>
          <t xml:space="preserve"> </t>
        </is>
      </c>
      <c r="E7" s="5" t="n">
        <v>806119</v>
      </c>
      <c r="F7" s="4" t="inlineStr">
        <is>
          <t xml:space="preserve"> </t>
        </is>
      </c>
      <c r="G7" s="4" t="inlineStr">
        <is>
          <t xml:space="preserve"> </t>
        </is>
      </c>
    </row>
    <row r="8">
      <c r="A8" s="4" t="inlineStr">
        <is>
          <t>Inventories expensed as research and development</t>
        </is>
      </c>
      <c r="B8" s="4" t="inlineStr">
        <is>
          <t xml:space="preserve"> </t>
        </is>
      </c>
      <c r="C8" s="4" t="inlineStr">
        <is>
          <t xml:space="preserve"> </t>
        </is>
      </c>
      <c r="D8" s="4" t="inlineStr">
        <is>
          <t xml:space="preserve"> </t>
        </is>
      </c>
      <c r="E8" s="5" t="n">
        <v>6359000</v>
      </c>
      <c r="F8" s="4" t="inlineStr">
        <is>
          <t xml:space="preserve"> </t>
        </is>
      </c>
      <c r="G8" s="4" t="inlineStr">
        <is>
          <t xml:space="preserve"> </t>
        </is>
      </c>
    </row>
    <row r="9">
      <c r="A9" s="4" t="inlineStr">
        <is>
          <t>Provisions for the revenue reserves</t>
        </is>
      </c>
      <c r="B9" s="4" t="inlineStr">
        <is>
          <t xml:space="preserve"> </t>
        </is>
      </c>
      <c r="C9" s="6" t="n">
        <v>194000</v>
      </c>
      <c r="D9" s="4" t="inlineStr">
        <is>
          <t xml:space="preserve"> </t>
        </is>
      </c>
      <c r="E9" s="6" t="n">
        <v>194000</v>
      </c>
      <c r="F9" s="4" t="inlineStr">
        <is>
          <t xml:space="preserve"> </t>
        </is>
      </c>
      <c r="G9" s="4" t="inlineStr">
        <is>
          <t xml:space="preserve"> </t>
        </is>
      </c>
    </row>
    <row r="10">
      <c r="A10" s="4" t="inlineStr">
        <is>
          <t>Shares underlying outstanding (in Shares)</t>
        </is>
      </c>
      <c r="B10" s="4" t="inlineStr">
        <is>
          <t xml:space="preserve"> </t>
        </is>
      </c>
      <c r="C10" s="5" t="n">
        <v>2500625</v>
      </c>
      <c r="D10" s="4" t="inlineStr">
        <is>
          <t xml:space="preserve"> </t>
        </is>
      </c>
      <c r="E10" s="5" t="n">
        <v>2500625</v>
      </c>
      <c r="F10" s="4" t="inlineStr">
        <is>
          <t xml:space="preserve"> </t>
        </is>
      </c>
      <c r="G10" s="4" t="inlineStr">
        <is>
          <t xml:space="preserve"> </t>
        </is>
      </c>
    </row>
    <row r="11">
      <c r="A11" s="4" t="inlineStr">
        <is>
          <t>New Jerse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and Liquidity and Uncertain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of expenses</t>
        </is>
      </c>
      <c r="B13" s="6" t="n">
        <v>1395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Liquidity and Uncertainties (Details) - Schedule of Cash and Cash Equivalents - USD ($)</t>
        </is>
      </c>
      <c r="B1" s="2" t="inlineStr">
        <is>
          <t>Jun. 30, 2024</t>
        </is>
      </c>
      <c r="C1" s="2" t="inlineStr">
        <is>
          <t>Dec. 31, 2023</t>
        </is>
      </c>
      <c r="D1" s="2" t="inlineStr">
        <is>
          <t>Jun. 30, 2023</t>
        </is>
      </c>
      <c r="E1" s="2" t="inlineStr">
        <is>
          <t>Dec. 31, 2022</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540633</v>
      </c>
      <c r="C3" s="6" t="n">
        <v>43642684</v>
      </c>
      <c r="D3" s="6" t="n">
        <v>19699565</v>
      </c>
      <c r="E3" s="4" t="inlineStr">
        <is>
          <t xml:space="preserve"> </t>
        </is>
      </c>
    </row>
    <row r="4">
      <c r="A4" s="4" t="inlineStr">
        <is>
          <t>Restricted cash</t>
        </is>
      </c>
      <c r="B4" s="5" t="n">
        <v>104426</v>
      </c>
      <c r="C4" s="4" t="inlineStr">
        <is>
          <t xml:space="preserve"> </t>
        </is>
      </c>
      <c r="D4" s="5" t="n">
        <v>189407</v>
      </c>
      <c r="E4" s="4" t="inlineStr">
        <is>
          <t xml:space="preserve"> </t>
        </is>
      </c>
    </row>
    <row r="5">
      <c r="A5" s="4" t="inlineStr">
        <is>
          <t>Total cash, cash equivalents and restricted cash</t>
        </is>
      </c>
      <c r="B5" s="6" t="n">
        <v>28645059</v>
      </c>
      <c r="C5" s="6" t="n">
        <v>43823192</v>
      </c>
      <c r="D5" s="6" t="n">
        <v>19888972</v>
      </c>
      <c r="E5" s="6" t="n">
        <v>433747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Liquidity and Uncertainties (Details) - Schedule of Marketable Securities - USD ($)</t>
        </is>
      </c>
      <c r="B1" s="2" t="inlineStr">
        <is>
          <t>Jun. 30, 2024</t>
        </is>
      </c>
      <c r="C1" s="2" t="inlineStr">
        <is>
          <t>Dec. 31, 2023</t>
        </is>
      </c>
    </row>
    <row r="2">
      <c r="A2" s="3" t="inlineStr">
        <is>
          <t>Schedule of Marketable Securities [Line Items]</t>
        </is>
      </c>
      <c r="B2" s="4" t="inlineStr">
        <is>
          <t xml:space="preserve"> </t>
        </is>
      </c>
      <c r="C2" s="4" t="inlineStr">
        <is>
          <t xml:space="preserve"> </t>
        </is>
      </c>
    </row>
    <row r="3">
      <c r="A3" s="4" t="inlineStr">
        <is>
          <t>Amortized Cost</t>
        </is>
      </c>
      <c r="B3" s="6" t="n">
        <v>38300294</v>
      </c>
      <c r="C3" s="6" t="n">
        <v>64920279</v>
      </c>
    </row>
    <row r="4">
      <c r="A4" s="4" t="inlineStr">
        <is>
          <t>Gross Unrealized Losses</t>
        </is>
      </c>
      <c r="B4" s="5" t="n">
        <v>-366</v>
      </c>
      <c r="C4" s="5" t="n">
        <v>-1425</v>
      </c>
    </row>
    <row r="5">
      <c r="A5" s="4" t="inlineStr">
        <is>
          <t>Gross Unrealized Gains</t>
        </is>
      </c>
      <c r="B5" s="5" t="n">
        <v>576</v>
      </c>
      <c r="C5" s="5" t="n">
        <v>10506</v>
      </c>
    </row>
    <row r="6">
      <c r="A6" s="4" t="inlineStr">
        <is>
          <t>Fair Value</t>
        </is>
      </c>
      <c r="B6" s="5" t="n">
        <v>38300504</v>
      </c>
      <c r="C6" s="5" t="n">
        <v>64929360</v>
      </c>
    </row>
    <row r="7">
      <c r="A7" s="4" t="inlineStr">
        <is>
          <t>Money Market Funds included in Cash Equivalents [Member]</t>
        </is>
      </c>
      <c r="B7" s="4" t="inlineStr">
        <is>
          <t xml:space="preserve"> </t>
        </is>
      </c>
      <c r="C7" s="4" t="inlineStr">
        <is>
          <t xml:space="preserve"> </t>
        </is>
      </c>
    </row>
    <row r="8">
      <c r="A8" s="3" t="inlineStr">
        <is>
          <t>Schedule of Marketable Securities [Line Items]</t>
        </is>
      </c>
      <c r="B8" s="4" t="inlineStr">
        <is>
          <t xml:space="preserve"> </t>
        </is>
      </c>
      <c r="C8" s="4" t="inlineStr">
        <is>
          <t xml:space="preserve"> </t>
        </is>
      </c>
    </row>
    <row r="9">
      <c r="A9" s="4" t="inlineStr">
        <is>
          <t>Amortized Cost</t>
        </is>
      </c>
      <c r="B9" s="5" t="n">
        <v>21230822</v>
      </c>
      <c r="C9" s="5" t="n">
        <v>32541230</v>
      </c>
    </row>
    <row r="10">
      <c r="A10" s="4" t="inlineStr">
        <is>
          <t>Gross Unrealized Losses</t>
        </is>
      </c>
      <c r="B10" s="4" t="inlineStr">
        <is>
          <t xml:space="preserve"> </t>
        </is>
      </c>
      <c r="C10" s="4" t="inlineStr">
        <is>
          <t xml:space="preserve"> </t>
        </is>
      </c>
    </row>
    <row r="11">
      <c r="A11" s="4" t="inlineStr">
        <is>
          <t>Gross Unrealized Gains</t>
        </is>
      </c>
      <c r="B11" s="5" t="n">
        <v>22</v>
      </c>
      <c r="C11" s="4" t="inlineStr">
        <is>
          <t xml:space="preserve"> </t>
        </is>
      </c>
    </row>
    <row r="12">
      <c r="A12" s="4" t="inlineStr">
        <is>
          <t>Fair Value</t>
        </is>
      </c>
      <c r="B12" s="5" t="n">
        <v>21230844</v>
      </c>
      <c r="C12" s="5" t="n">
        <v>32541230</v>
      </c>
    </row>
    <row r="13">
      <c r="A13" s="4" t="inlineStr">
        <is>
          <t>U.S. Government Agency Securities [Member]</t>
        </is>
      </c>
      <c r="B13" s="4" t="inlineStr">
        <is>
          <t xml:space="preserve"> </t>
        </is>
      </c>
      <c r="C13" s="4" t="inlineStr">
        <is>
          <t xml:space="preserve"> </t>
        </is>
      </c>
    </row>
    <row r="14">
      <c r="A14" s="3" t="inlineStr">
        <is>
          <t>Schedule of Marketable Securities [Line Items]</t>
        </is>
      </c>
      <c r="B14" s="4" t="inlineStr">
        <is>
          <t xml:space="preserve"> </t>
        </is>
      </c>
      <c r="C14" s="4" t="inlineStr">
        <is>
          <t xml:space="preserve"> </t>
        </is>
      </c>
    </row>
    <row r="15">
      <c r="A15" s="4" t="inlineStr">
        <is>
          <t>Amortized Cost</t>
        </is>
      </c>
      <c r="B15" s="5" t="n">
        <v>15898364</v>
      </c>
      <c r="C15" s="5" t="n">
        <v>29701677</v>
      </c>
    </row>
    <row r="16">
      <c r="A16" s="4" t="inlineStr">
        <is>
          <t>Gross Unrealized Losses</t>
        </is>
      </c>
      <c r="B16" s="5" t="n">
        <v>-320</v>
      </c>
      <c r="C16" s="4" t="inlineStr">
        <is>
          <t xml:space="preserve"> </t>
        </is>
      </c>
    </row>
    <row r="17">
      <c r="A17" s="4" t="inlineStr">
        <is>
          <t>Gross Unrealized Gains</t>
        </is>
      </c>
      <c r="B17" s="5" t="n">
        <v>524</v>
      </c>
      <c r="C17" s="5" t="n">
        <v>10506</v>
      </c>
    </row>
    <row r="18">
      <c r="A18" s="4" t="inlineStr">
        <is>
          <t>Fair Value</t>
        </is>
      </c>
      <c r="B18" s="5" t="n">
        <v>15898568</v>
      </c>
      <c r="C18" s="5" t="n">
        <v>29712183</v>
      </c>
    </row>
    <row r="19">
      <c r="A19" s="4" t="inlineStr">
        <is>
          <t>Commercial Paper [Member]</t>
        </is>
      </c>
      <c r="B19" s="4" t="inlineStr">
        <is>
          <t xml:space="preserve"> </t>
        </is>
      </c>
      <c r="C19" s="4" t="inlineStr">
        <is>
          <t xml:space="preserve"> </t>
        </is>
      </c>
    </row>
    <row r="20">
      <c r="A20" s="3" t="inlineStr">
        <is>
          <t>Schedule of Marketable Securities [Line Items]</t>
        </is>
      </c>
      <c r="B20" s="4" t="inlineStr">
        <is>
          <t xml:space="preserve"> </t>
        </is>
      </c>
      <c r="C20" s="4" t="inlineStr">
        <is>
          <t xml:space="preserve"> </t>
        </is>
      </c>
    </row>
    <row r="21">
      <c r="A21" s="4" t="inlineStr">
        <is>
          <t>Amortized Cost</t>
        </is>
      </c>
      <c r="B21" s="5" t="n">
        <v>1171108</v>
      </c>
      <c r="C21" s="5" t="n">
        <v>2677372</v>
      </c>
    </row>
    <row r="22">
      <c r="A22" s="4" t="inlineStr">
        <is>
          <t>Gross Unrealized Losses</t>
        </is>
      </c>
      <c r="B22" s="5" t="n">
        <v>-46</v>
      </c>
      <c r="C22" s="5" t="n">
        <v>-1425</v>
      </c>
    </row>
    <row r="23">
      <c r="A23" s="4" t="inlineStr">
        <is>
          <t>Gross Unrealized Gains</t>
        </is>
      </c>
      <c r="B23" s="5" t="n">
        <v>30</v>
      </c>
      <c r="C23" s="4" t="inlineStr">
        <is>
          <t xml:space="preserve"> </t>
        </is>
      </c>
    </row>
    <row r="24">
      <c r="A24" s="4" t="inlineStr">
        <is>
          <t>Fair Value</t>
        </is>
      </c>
      <c r="B24" s="5" t="n">
        <v>1171092</v>
      </c>
      <c r="C24" s="5" t="n">
        <v>2675947</v>
      </c>
    </row>
    <row r="25">
      <c r="A25" s="4" t="inlineStr">
        <is>
          <t>Subtotal [Member]</t>
        </is>
      </c>
      <c r="B25" s="4" t="inlineStr">
        <is>
          <t xml:space="preserve"> </t>
        </is>
      </c>
      <c r="C25" s="4" t="inlineStr">
        <is>
          <t xml:space="preserve"> </t>
        </is>
      </c>
    </row>
    <row r="26">
      <c r="A26" s="3" t="inlineStr">
        <is>
          <t>Schedule of Marketable Securities [Line Items]</t>
        </is>
      </c>
      <c r="B26" s="4" t="inlineStr">
        <is>
          <t xml:space="preserve"> </t>
        </is>
      </c>
      <c r="C26" s="4" t="inlineStr">
        <is>
          <t xml:space="preserve"> </t>
        </is>
      </c>
    </row>
    <row r="27">
      <c r="A27" s="4" t="inlineStr">
        <is>
          <t>Amortized Cost</t>
        </is>
      </c>
      <c r="B27" s="5" t="n">
        <v>17069472</v>
      </c>
      <c r="C27" s="5" t="n">
        <v>32379049</v>
      </c>
    </row>
    <row r="28">
      <c r="A28" s="4" t="inlineStr">
        <is>
          <t>Gross Unrealized Losses</t>
        </is>
      </c>
      <c r="B28" s="5" t="n">
        <v>-366</v>
      </c>
      <c r="C28" s="5" t="n">
        <v>-1425</v>
      </c>
    </row>
    <row r="29">
      <c r="A29" s="4" t="inlineStr">
        <is>
          <t>Gross Unrealized Gains</t>
        </is>
      </c>
      <c r="B29" s="5" t="n">
        <v>554</v>
      </c>
      <c r="C29" s="5" t="n">
        <v>10506</v>
      </c>
    </row>
    <row r="30">
      <c r="A30" s="4" t="inlineStr">
        <is>
          <t>Fair Value</t>
        </is>
      </c>
      <c r="B30" s="6" t="n">
        <v>17069660</v>
      </c>
      <c r="C30" s="6" t="n">
        <v>323881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Liquidity and Uncertainties (Details) - Schedule of Carrying and Fair Value of Financial Assets - Fair Value, Recurring [Member] - USD ($)</t>
        </is>
      </c>
      <c r="B1" s="2" t="inlineStr">
        <is>
          <t>Jun. 30, 2024</t>
        </is>
      </c>
      <c r="C1" s="2" t="inlineStr">
        <is>
          <t>Dec. 31, 2023</t>
        </is>
      </c>
    </row>
    <row r="2">
      <c r="A2" s="3" t="inlineStr">
        <is>
          <t>Schedule of Carrying and Fair Value of Financial Assets [Line Items]</t>
        </is>
      </c>
      <c r="B2" s="4" t="inlineStr">
        <is>
          <t xml:space="preserve"> </t>
        </is>
      </c>
      <c r="C2" s="4" t="inlineStr">
        <is>
          <t xml:space="preserve"> </t>
        </is>
      </c>
    </row>
    <row r="3">
      <c r="A3" s="4" t="inlineStr">
        <is>
          <t>Carrying Value</t>
        </is>
      </c>
      <c r="B3" s="6" t="n">
        <v>38300504</v>
      </c>
      <c r="C3" s="6" t="n">
        <v>64929360</v>
      </c>
    </row>
    <row r="4">
      <c r="A4" s="4" t="inlineStr">
        <is>
          <t>Level 1 [Member]</t>
        </is>
      </c>
      <c r="B4" s="4" t="inlineStr">
        <is>
          <t xml:space="preserve"> </t>
        </is>
      </c>
      <c r="C4" s="4" t="inlineStr">
        <is>
          <t xml:space="preserve"> </t>
        </is>
      </c>
    </row>
    <row r="5">
      <c r="A5" s="3" t="inlineStr">
        <is>
          <t>Schedule of Carrying and Fair Value of Financial Assets [Line Items]</t>
        </is>
      </c>
      <c r="B5" s="4" t="inlineStr">
        <is>
          <t xml:space="preserve"> </t>
        </is>
      </c>
      <c r="C5" s="4" t="inlineStr">
        <is>
          <t xml:space="preserve"> </t>
        </is>
      </c>
    </row>
    <row r="6">
      <c r="A6" s="4" t="inlineStr">
        <is>
          <t>Carrying Value</t>
        </is>
      </c>
      <c r="B6" s="5" t="n">
        <v>37129412</v>
      </c>
      <c r="C6" s="5" t="n">
        <v>62253413</v>
      </c>
    </row>
    <row r="7">
      <c r="A7" s="4" t="inlineStr">
        <is>
          <t>Level 2 [Member]</t>
        </is>
      </c>
      <c r="B7" s="4" t="inlineStr">
        <is>
          <t xml:space="preserve"> </t>
        </is>
      </c>
      <c r="C7" s="4" t="inlineStr">
        <is>
          <t xml:space="preserve"> </t>
        </is>
      </c>
    </row>
    <row r="8">
      <c r="A8" s="3" t="inlineStr">
        <is>
          <t>Schedule of Carrying and Fair Value of Financial Assets [Line Items]</t>
        </is>
      </c>
      <c r="B8" s="4" t="inlineStr">
        <is>
          <t xml:space="preserve"> </t>
        </is>
      </c>
      <c r="C8" s="4" t="inlineStr">
        <is>
          <t xml:space="preserve"> </t>
        </is>
      </c>
    </row>
    <row r="9">
      <c r="A9" s="4" t="inlineStr">
        <is>
          <t>Carrying Value</t>
        </is>
      </c>
      <c r="B9" s="5" t="n">
        <v>1171092</v>
      </c>
      <c r="C9" s="5" t="n">
        <v>2675947</v>
      </c>
    </row>
    <row r="10">
      <c r="A10" s="4" t="inlineStr">
        <is>
          <t>Level 3 [Member]</t>
        </is>
      </c>
      <c r="B10" s="4" t="inlineStr">
        <is>
          <t xml:space="preserve"> </t>
        </is>
      </c>
      <c r="C10" s="4" t="inlineStr">
        <is>
          <t xml:space="preserve"> </t>
        </is>
      </c>
    </row>
    <row r="11">
      <c r="A11" s="3" t="inlineStr">
        <is>
          <t>Schedule of Carrying and Fair Value of Financial Assets [Line Items]</t>
        </is>
      </c>
      <c r="B11" s="4" t="inlineStr">
        <is>
          <t xml:space="preserve"> </t>
        </is>
      </c>
      <c r="C11" s="4" t="inlineStr">
        <is>
          <t xml:space="preserve"> </t>
        </is>
      </c>
    </row>
    <row r="12">
      <c r="A12" s="4" t="inlineStr">
        <is>
          <t>Carrying Value</t>
        </is>
      </c>
      <c r="B12" s="4" t="inlineStr">
        <is>
          <t xml:space="preserve"> </t>
        </is>
      </c>
      <c r="C12" s="4" t="inlineStr">
        <is>
          <t xml:space="preserve"> </t>
        </is>
      </c>
    </row>
    <row r="13">
      <c r="A13" s="4" t="inlineStr">
        <is>
          <t>Money Market Funds and Cash Equivalents [Member]</t>
        </is>
      </c>
      <c r="B13" s="4" t="inlineStr">
        <is>
          <t xml:space="preserve"> </t>
        </is>
      </c>
      <c r="C13" s="4" t="inlineStr">
        <is>
          <t xml:space="preserve"> </t>
        </is>
      </c>
    </row>
    <row r="14">
      <c r="A14" s="3" t="inlineStr">
        <is>
          <t>Schedule of Carrying and Fair Value of Financial Assets [Line Items]</t>
        </is>
      </c>
      <c r="B14" s="4" t="inlineStr">
        <is>
          <t xml:space="preserve"> </t>
        </is>
      </c>
      <c r="C14" s="4" t="inlineStr">
        <is>
          <t xml:space="preserve"> </t>
        </is>
      </c>
    </row>
    <row r="15">
      <c r="A15" s="4" t="inlineStr">
        <is>
          <t>Carrying Value</t>
        </is>
      </c>
      <c r="B15" s="5" t="n">
        <v>21230844</v>
      </c>
      <c r="C15" s="5" t="n">
        <v>32541230</v>
      </c>
    </row>
    <row r="16">
      <c r="A16" s="4" t="inlineStr">
        <is>
          <t>Money Market Funds and Cash Equivalents [Member] | Level 1 [Member]</t>
        </is>
      </c>
      <c r="B16" s="4" t="inlineStr">
        <is>
          <t xml:space="preserve"> </t>
        </is>
      </c>
      <c r="C16" s="4" t="inlineStr">
        <is>
          <t xml:space="preserve"> </t>
        </is>
      </c>
    </row>
    <row r="17">
      <c r="A17" s="3" t="inlineStr">
        <is>
          <t>Schedule of Carrying and Fair Value of Financial Assets [Line Items]</t>
        </is>
      </c>
      <c r="B17" s="4" t="inlineStr">
        <is>
          <t xml:space="preserve"> </t>
        </is>
      </c>
      <c r="C17" s="4" t="inlineStr">
        <is>
          <t xml:space="preserve"> </t>
        </is>
      </c>
    </row>
    <row r="18">
      <c r="A18" s="4" t="inlineStr">
        <is>
          <t>Carrying Value</t>
        </is>
      </c>
      <c r="B18" s="5" t="n">
        <v>21230844</v>
      </c>
      <c r="C18" s="5" t="n">
        <v>32541230</v>
      </c>
    </row>
    <row r="19">
      <c r="A19" s="4" t="inlineStr">
        <is>
          <t>Money Market Funds and Cash Equivalents [Member] | Level 2 [Member]</t>
        </is>
      </c>
      <c r="B19" s="4" t="inlineStr">
        <is>
          <t xml:space="preserve"> </t>
        </is>
      </c>
      <c r="C19" s="4" t="inlineStr">
        <is>
          <t xml:space="preserve"> </t>
        </is>
      </c>
    </row>
    <row r="20">
      <c r="A20" s="3" t="inlineStr">
        <is>
          <t>Schedule of Carrying and Fair Value of Financial Assets [Line Items]</t>
        </is>
      </c>
      <c r="B20" s="4" t="inlineStr">
        <is>
          <t xml:space="preserve"> </t>
        </is>
      </c>
      <c r="C20" s="4" t="inlineStr">
        <is>
          <t xml:space="preserve"> </t>
        </is>
      </c>
    </row>
    <row r="21">
      <c r="A21" s="4" t="inlineStr">
        <is>
          <t>Carrying Value</t>
        </is>
      </c>
      <c r="B21" s="4" t="inlineStr">
        <is>
          <t xml:space="preserve"> </t>
        </is>
      </c>
      <c r="C21" s="4" t="inlineStr">
        <is>
          <t xml:space="preserve"> </t>
        </is>
      </c>
    </row>
    <row r="22">
      <c r="A22" s="4" t="inlineStr">
        <is>
          <t>Money Market Funds and Cash Equivalents [Member] | Level 3 [Member]</t>
        </is>
      </c>
      <c r="B22" s="4" t="inlineStr">
        <is>
          <t xml:space="preserve"> </t>
        </is>
      </c>
      <c r="C22" s="4" t="inlineStr">
        <is>
          <t xml:space="preserve"> </t>
        </is>
      </c>
    </row>
    <row r="23">
      <c r="A23" s="3" t="inlineStr">
        <is>
          <t>Schedule of Carrying and Fair Value of Financial Assets [Line Items]</t>
        </is>
      </c>
      <c r="B23" s="4" t="inlineStr">
        <is>
          <t xml:space="preserve"> </t>
        </is>
      </c>
      <c r="C23" s="4" t="inlineStr">
        <is>
          <t xml:space="preserve"> </t>
        </is>
      </c>
    </row>
    <row r="24">
      <c r="A24" s="4" t="inlineStr">
        <is>
          <t>Carrying Value</t>
        </is>
      </c>
      <c r="B24" s="4" t="inlineStr">
        <is>
          <t xml:space="preserve"> </t>
        </is>
      </c>
      <c r="C24" s="4" t="inlineStr">
        <is>
          <t xml:space="preserve"> </t>
        </is>
      </c>
    </row>
    <row r="25">
      <c r="A25" s="4" t="inlineStr">
        <is>
          <t>U.S. Government Agency Securities [Member]</t>
        </is>
      </c>
      <c r="B25" s="4" t="inlineStr">
        <is>
          <t xml:space="preserve"> </t>
        </is>
      </c>
      <c r="C25" s="4" t="inlineStr">
        <is>
          <t xml:space="preserve"> </t>
        </is>
      </c>
    </row>
    <row r="26">
      <c r="A26" s="3" t="inlineStr">
        <is>
          <t>Schedule of Carrying and Fair Value of Financial Assets [Line Items]</t>
        </is>
      </c>
      <c r="B26" s="4" t="inlineStr">
        <is>
          <t xml:space="preserve"> </t>
        </is>
      </c>
      <c r="C26" s="4" t="inlineStr">
        <is>
          <t xml:space="preserve"> </t>
        </is>
      </c>
    </row>
    <row r="27">
      <c r="A27" s="4" t="inlineStr">
        <is>
          <t>Carrying Value</t>
        </is>
      </c>
      <c r="B27" s="5" t="n">
        <v>15898568</v>
      </c>
      <c r="C27" s="5" t="n">
        <v>29712183</v>
      </c>
    </row>
    <row r="28">
      <c r="A28" s="4" t="inlineStr">
        <is>
          <t>U.S. Government Agency Securities [Member] | Level 1 [Member]</t>
        </is>
      </c>
      <c r="B28" s="4" t="inlineStr">
        <is>
          <t xml:space="preserve"> </t>
        </is>
      </c>
      <c r="C28" s="4" t="inlineStr">
        <is>
          <t xml:space="preserve"> </t>
        </is>
      </c>
    </row>
    <row r="29">
      <c r="A29" s="3" t="inlineStr">
        <is>
          <t>Schedule of Carrying and Fair Value of Financial Assets [Line Items]</t>
        </is>
      </c>
      <c r="B29" s="4" t="inlineStr">
        <is>
          <t xml:space="preserve"> </t>
        </is>
      </c>
      <c r="C29" s="4" t="inlineStr">
        <is>
          <t xml:space="preserve"> </t>
        </is>
      </c>
    </row>
    <row r="30">
      <c r="A30" s="4" t="inlineStr">
        <is>
          <t>Carrying Value</t>
        </is>
      </c>
      <c r="B30" s="5" t="n">
        <v>15898568</v>
      </c>
      <c r="C30" s="5" t="n">
        <v>29712183</v>
      </c>
    </row>
    <row r="31">
      <c r="A31" s="4" t="inlineStr">
        <is>
          <t>U.S. Government Agency Securities [Member] | Level 2 [Member]</t>
        </is>
      </c>
      <c r="B31" s="4" t="inlineStr">
        <is>
          <t xml:space="preserve"> </t>
        </is>
      </c>
      <c r="C31" s="4" t="inlineStr">
        <is>
          <t xml:space="preserve"> </t>
        </is>
      </c>
    </row>
    <row r="32">
      <c r="A32" s="3" t="inlineStr">
        <is>
          <t>Schedule of Carrying and Fair Value of Financial Assets [Line Items]</t>
        </is>
      </c>
      <c r="B32" s="4" t="inlineStr">
        <is>
          <t xml:space="preserve"> </t>
        </is>
      </c>
      <c r="C32" s="4" t="inlineStr">
        <is>
          <t xml:space="preserve"> </t>
        </is>
      </c>
    </row>
    <row r="33">
      <c r="A33" s="4" t="inlineStr">
        <is>
          <t>Carrying Value</t>
        </is>
      </c>
      <c r="B33" s="4" t="inlineStr">
        <is>
          <t xml:space="preserve"> </t>
        </is>
      </c>
      <c r="C33" s="4" t="inlineStr">
        <is>
          <t xml:space="preserve"> </t>
        </is>
      </c>
    </row>
    <row r="34">
      <c r="A34" s="4" t="inlineStr">
        <is>
          <t>U.S. Government Agency Securities [Member] | Level 3 [Member]</t>
        </is>
      </c>
      <c r="B34" s="4" t="inlineStr">
        <is>
          <t xml:space="preserve"> </t>
        </is>
      </c>
      <c r="C34" s="4" t="inlineStr">
        <is>
          <t xml:space="preserve"> </t>
        </is>
      </c>
    </row>
    <row r="35">
      <c r="A35" s="3" t="inlineStr">
        <is>
          <t>Schedule of Carrying and Fair Value of Financial Assets [Line Items]</t>
        </is>
      </c>
      <c r="B35" s="4" t="inlineStr">
        <is>
          <t xml:space="preserve"> </t>
        </is>
      </c>
      <c r="C35" s="4" t="inlineStr">
        <is>
          <t xml:space="preserve"> </t>
        </is>
      </c>
    </row>
    <row r="36">
      <c r="A36" s="4" t="inlineStr">
        <is>
          <t>Carrying Value</t>
        </is>
      </c>
      <c r="B36" s="4" t="inlineStr">
        <is>
          <t xml:space="preserve"> </t>
        </is>
      </c>
      <c r="C36" s="4" t="inlineStr">
        <is>
          <t xml:space="preserve"> </t>
        </is>
      </c>
    </row>
    <row r="37">
      <c r="A37" s="4" t="inlineStr">
        <is>
          <t>Commercial Paper [Member]</t>
        </is>
      </c>
      <c r="B37" s="4" t="inlineStr">
        <is>
          <t xml:space="preserve"> </t>
        </is>
      </c>
      <c r="C37" s="4" t="inlineStr">
        <is>
          <t xml:space="preserve"> </t>
        </is>
      </c>
    </row>
    <row r="38">
      <c r="A38" s="3" t="inlineStr">
        <is>
          <t>Schedule of Carrying and Fair Value of Financial Assets [Line Items]</t>
        </is>
      </c>
      <c r="B38" s="4" t="inlineStr">
        <is>
          <t xml:space="preserve"> </t>
        </is>
      </c>
      <c r="C38" s="4" t="inlineStr">
        <is>
          <t xml:space="preserve"> </t>
        </is>
      </c>
    </row>
    <row r="39">
      <c r="A39" s="4" t="inlineStr">
        <is>
          <t>Carrying Value</t>
        </is>
      </c>
      <c r="B39" s="5" t="n">
        <v>1171092</v>
      </c>
      <c r="C39" s="5" t="n">
        <v>2675947</v>
      </c>
    </row>
    <row r="40">
      <c r="A40" s="4" t="inlineStr">
        <is>
          <t>Commercial Paper [Member] | Level 1 [Member]</t>
        </is>
      </c>
      <c r="B40" s="4" t="inlineStr">
        <is>
          <t xml:space="preserve"> </t>
        </is>
      </c>
      <c r="C40" s="4" t="inlineStr">
        <is>
          <t xml:space="preserve"> </t>
        </is>
      </c>
    </row>
    <row r="41">
      <c r="A41" s="3" t="inlineStr">
        <is>
          <t>Schedule of Carrying and Fair Value of Financial Assets [Line Items]</t>
        </is>
      </c>
      <c r="B41" s="4" t="inlineStr">
        <is>
          <t xml:space="preserve"> </t>
        </is>
      </c>
      <c r="C41" s="4" t="inlineStr">
        <is>
          <t xml:space="preserve"> </t>
        </is>
      </c>
    </row>
    <row r="42">
      <c r="A42" s="4" t="inlineStr">
        <is>
          <t>Carrying Value</t>
        </is>
      </c>
      <c r="B42" s="4" t="inlineStr">
        <is>
          <t xml:space="preserve"> </t>
        </is>
      </c>
      <c r="C42" s="4" t="inlineStr">
        <is>
          <t xml:space="preserve"> </t>
        </is>
      </c>
    </row>
    <row r="43">
      <c r="A43" s="4" t="inlineStr">
        <is>
          <t>Commercial Paper [Member] | Level 2 [Member]</t>
        </is>
      </c>
      <c r="B43" s="4" t="inlineStr">
        <is>
          <t xml:space="preserve"> </t>
        </is>
      </c>
      <c r="C43" s="4" t="inlineStr">
        <is>
          <t xml:space="preserve"> </t>
        </is>
      </c>
    </row>
    <row r="44">
      <c r="A44" s="3" t="inlineStr">
        <is>
          <t>Schedule of Carrying and Fair Value of Financial Assets [Line Items]</t>
        </is>
      </c>
      <c r="B44" s="4" t="inlineStr">
        <is>
          <t xml:space="preserve"> </t>
        </is>
      </c>
      <c r="C44" s="4" t="inlineStr">
        <is>
          <t xml:space="preserve"> </t>
        </is>
      </c>
    </row>
    <row r="45">
      <c r="A45" s="4" t="inlineStr">
        <is>
          <t>Carrying Value</t>
        </is>
      </c>
      <c r="B45" s="5" t="n">
        <v>1171092</v>
      </c>
      <c r="C45" s="5" t="n">
        <v>2675947</v>
      </c>
    </row>
    <row r="46">
      <c r="A46" s="4" t="inlineStr">
        <is>
          <t>Commercial Paper [Member] | Level 3 [Member]</t>
        </is>
      </c>
      <c r="B46" s="4" t="inlineStr">
        <is>
          <t xml:space="preserve"> </t>
        </is>
      </c>
      <c r="C46" s="4" t="inlineStr">
        <is>
          <t xml:space="preserve"> </t>
        </is>
      </c>
    </row>
    <row r="47">
      <c r="A47" s="3" t="inlineStr">
        <is>
          <t>Schedule of Carrying and Fair Value of Financial Assets [Line Items]</t>
        </is>
      </c>
      <c r="B47" s="4" t="inlineStr">
        <is>
          <t xml:space="preserve"> </t>
        </is>
      </c>
      <c r="C47" s="4" t="inlineStr">
        <is>
          <t xml:space="preserve"> </t>
        </is>
      </c>
    </row>
    <row r="48">
      <c r="A48" s="4" t="inlineStr">
        <is>
          <t>Carrying Value</t>
        </is>
      </c>
      <c r="B48" s="4" t="inlineStr">
        <is>
          <t xml:space="preserve"> </t>
        </is>
      </c>
      <c r="C48" s="4" t="inlineStr">
        <is>
          <t xml:space="preserve"> </t>
        </is>
      </c>
    </row>
    <row r="49">
      <c r="A49" s="4" t="inlineStr">
        <is>
          <t>Subtotal [Member]</t>
        </is>
      </c>
      <c r="B49" s="4" t="inlineStr">
        <is>
          <t xml:space="preserve"> </t>
        </is>
      </c>
      <c r="C49" s="4" t="inlineStr">
        <is>
          <t xml:space="preserve"> </t>
        </is>
      </c>
    </row>
    <row r="50">
      <c r="A50" s="3" t="inlineStr">
        <is>
          <t>Schedule of Carrying and Fair Value of Financial Assets [Line Items]</t>
        </is>
      </c>
      <c r="B50" s="4" t="inlineStr">
        <is>
          <t xml:space="preserve"> </t>
        </is>
      </c>
      <c r="C50" s="4" t="inlineStr">
        <is>
          <t xml:space="preserve"> </t>
        </is>
      </c>
    </row>
    <row r="51">
      <c r="A51" s="4" t="inlineStr">
        <is>
          <t>Carrying Value</t>
        </is>
      </c>
      <c r="B51" s="5" t="n">
        <v>17069660</v>
      </c>
      <c r="C51" s="5" t="n">
        <v>32388130</v>
      </c>
    </row>
    <row r="52">
      <c r="A52" s="4" t="inlineStr">
        <is>
          <t>Subtotal [Member] | Level 1 [Member]</t>
        </is>
      </c>
      <c r="B52" s="4" t="inlineStr">
        <is>
          <t xml:space="preserve"> </t>
        </is>
      </c>
      <c r="C52" s="4" t="inlineStr">
        <is>
          <t xml:space="preserve"> </t>
        </is>
      </c>
    </row>
    <row r="53">
      <c r="A53" s="3" t="inlineStr">
        <is>
          <t>Schedule of Carrying and Fair Value of Financial Assets [Line Items]</t>
        </is>
      </c>
      <c r="B53" s="4" t="inlineStr">
        <is>
          <t xml:space="preserve"> </t>
        </is>
      </c>
      <c r="C53" s="4" t="inlineStr">
        <is>
          <t xml:space="preserve"> </t>
        </is>
      </c>
    </row>
    <row r="54">
      <c r="A54" s="4" t="inlineStr">
        <is>
          <t>Carrying Value</t>
        </is>
      </c>
      <c r="B54" s="5" t="n">
        <v>15898568</v>
      </c>
      <c r="C54" s="5" t="n">
        <v>29712183</v>
      </c>
    </row>
    <row r="55">
      <c r="A55" s="4" t="inlineStr">
        <is>
          <t>Subtotal [Member] | Level 2 [Member]</t>
        </is>
      </c>
      <c r="B55" s="4" t="inlineStr">
        <is>
          <t xml:space="preserve"> </t>
        </is>
      </c>
      <c r="C55" s="4" t="inlineStr">
        <is>
          <t xml:space="preserve"> </t>
        </is>
      </c>
    </row>
    <row r="56">
      <c r="A56" s="3" t="inlineStr">
        <is>
          <t>Schedule of Carrying and Fair Value of Financial Assets [Line Items]</t>
        </is>
      </c>
      <c r="B56" s="4" t="inlineStr">
        <is>
          <t xml:space="preserve"> </t>
        </is>
      </c>
      <c r="C56" s="4" t="inlineStr">
        <is>
          <t xml:space="preserve"> </t>
        </is>
      </c>
    </row>
    <row r="57">
      <c r="A57" s="4" t="inlineStr">
        <is>
          <t>Carrying Value</t>
        </is>
      </c>
      <c r="B57" s="5" t="n">
        <v>1171092</v>
      </c>
      <c r="C57" s="5" t="n">
        <v>2675947</v>
      </c>
    </row>
    <row r="58">
      <c r="A58" s="4" t="inlineStr">
        <is>
          <t>Subtotal [Member] | Level 3 [Member]</t>
        </is>
      </c>
      <c r="B58" s="4" t="inlineStr">
        <is>
          <t xml:space="preserve"> </t>
        </is>
      </c>
      <c r="C58" s="4" t="inlineStr">
        <is>
          <t xml:space="preserve"> </t>
        </is>
      </c>
    </row>
    <row r="59">
      <c r="A59" s="3" t="inlineStr">
        <is>
          <t>Schedule of Carrying and Fair Value of Financial Assets [Line Items]</t>
        </is>
      </c>
      <c r="B59" s="4" t="inlineStr">
        <is>
          <t xml:space="preserve"> </t>
        </is>
      </c>
      <c r="C59" s="4" t="inlineStr">
        <is>
          <t xml:space="preserve"> </t>
        </is>
      </c>
    </row>
    <row r="60">
      <c r="A60" s="4" t="inlineStr">
        <is>
          <t>Carrying Value</t>
        </is>
      </c>
      <c r="B60" s="4" t="inlineStr">
        <is>
          <t xml:space="preserve"> </t>
        </is>
      </c>
      <c r="C6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Liquidity and Uncertainties (Details) - Schedule of Inventories - USD ($)</t>
        </is>
      </c>
      <c r="B1" s="2" t="inlineStr">
        <is>
          <t>Jun. 30,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919801</v>
      </c>
      <c r="C3" s="6" t="n">
        <v>1525420</v>
      </c>
    </row>
    <row r="4">
      <c r="A4" s="4" t="inlineStr">
        <is>
          <t>Work in progress</t>
        </is>
      </c>
      <c r="B4" s="5" t="n">
        <v>2014921</v>
      </c>
      <c r="C4" s="5" t="n">
        <v>580925</v>
      </c>
    </row>
    <row r="5">
      <c r="A5" s="4" t="inlineStr">
        <is>
          <t>Finished goods</t>
        </is>
      </c>
      <c r="B5" s="5" t="n">
        <v>1076838</v>
      </c>
      <c r="C5" s="4" t="inlineStr">
        <is>
          <t xml:space="preserve"> </t>
        </is>
      </c>
    </row>
    <row r="6">
      <c r="A6" s="4" t="inlineStr">
        <is>
          <t>Total</t>
        </is>
      </c>
      <c r="B6" s="6" t="n">
        <v>4011560</v>
      </c>
      <c r="C6" s="6" t="n">
        <v>21063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Liquidity and Uncertainties (Details) - Schedule of Anti-Dilutive Securities Excluded from Calculation of Diluted Net Loss Per Share - shares</t>
        </is>
      </c>
      <c r="B1" s="2" t="inlineStr">
        <is>
          <t>6 Months Ended</t>
        </is>
      </c>
    </row>
    <row r="2">
      <c r="B2" s="2" t="inlineStr">
        <is>
          <t>Jun. 30, 2024</t>
        </is>
      </c>
      <c r="C2" s="2" t="inlineStr">
        <is>
          <t>Jun. 30, 2023</t>
        </is>
      </c>
    </row>
    <row r="3">
      <c r="A3" s="3" t="inlineStr">
        <is>
          <t>Schedule of Anti-Dilutive Securities Excluded from Calculation of Diluted Net Loss Per Share [Line Items]</t>
        </is>
      </c>
      <c r="B3" s="4" t="inlineStr">
        <is>
          <t xml:space="preserve"> </t>
        </is>
      </c>
      <c r="C3" s="4" t="inlineStr">
        <is>
          <t xml:space="preserve"> </t>
        </is>
      </c>
    </row>
    <row r="4">
      <c r="A4" s="4" t="inlineStr">
        <is>
          <t>Total potentially dilutive shares</t>
        </is>
      </c>
      <c r="B4" s="5" t="n">
        <v>13801059</v>
      </c>
      <c r="C4" s="5" t="n">
        <v>11481809</v>
      </c>
    </row>
    <row r="5">
      <c r="A5" s="4" t="inlineStr">
        <is>
          <t>Series C-3 non-voting preferred stock [Member]</t>
        </is>
      </c>
      <c r="B5" s="4" t="inlineStr">
        <is>
          <t xml:space="preserve"> </t>
        </is>
      </c>
      <c r="C5" s="4" t="inlineStr">
        <is>
          <t xml:space="preserve"> </t>
        </is>
      </c>
    </row>
    <row r="6">
      <c r="A6" s="3" t="inlineStr">
        <is>
          <t>Schedule of Anti-Dilutive Securities Excluded from Calculation of Diluted Net Loss Per Share [Line Items]</t>
        </is>
      </c>
      <c r="B6" s="4" t="inlineStr">
        <is>
          <t xml:space="preserve"> </t>
        </is>
      </c>
      <c r="C6" s="4" t="inlineStr">
        <is>
          <t xml:space="preserve"> </t>
        </is>
      </c>
    </row>
    <row r="7">
      <c r="A7" s="4" t="inlineStr">
        <is>
          <t>Total potentially dilutive shares</t>
        </is>
      </c>
      <c r="B7" s="5" t="n">
        <v>4000</v>
      </c>
      <c r="C7" s="5" t="n">
        <v>4000</v>
      </c>
    </row>
    <row r="8">
      <c r="A8" s="4" t="inlineStr">
        <is>
          <t>Series E non-voting preferred stock [Member]</t>
        </is>
      </c>
      <c r="B8" s="4" t="inlineStr">
        <is>
          <t xml:space="preserve"> </t>
        </is>
      </c>
      <c r="C8" s="4" t="inlineStr">
        <is>
          <t xml:space="preserve"> </t>
        </is>
      </c>
    </row>
    <row r="9">
      <c r="A9" s="3" t="inlineStr">
        <is>
          <t>Schedule of Anti-Dilutive Securities Excluded from Calculation of Diluted Net Loss Per Share [Line Items]</t>
        </is>
      </c>
      <c r="B9" s="4" t="inlineStr">
        <is>
          <t xml:space="preserve"> </t>
        </is>
      </c>
      <c r="C9" s="4" t="inlineStr">
        <is>
          <t xml:space="preserve"> </t>
        </is>
      </c>
    </row>
    <row r="10">
      <c r="A10" s="4" t="inlineStr">
        <is>
          <t>Total potentially dilutive shares</t>
        </is>
      </c>
      <c r="B10" s="5" t="n">
        <v>391953</v>
      </c>
      <c r="C10" s="5" t="n">
        <v>391953</v>
      </c>
    </row>
    <row r="11">
      <c r="A11" s="4" t="inlineStr">
        <is>
          <t>Series G non-voting preferred stock [Member]</t>
        </is>
      </c>
      <c r="B11" s="4" t="inlineStr">
        <is>
          <t xml:space="preserve"> </t>
        </is>
      </c>
      <c r="C11" s="4" t="inlineStr">
        <is>
          <t xml:space="preserve"> </t>
        </is>
      </c>
    </row>
    <row r="12">
      <c r="A12" s="3" t="inlineStr">
        <is>
          <t>Schedule of Anti-Dilutive Securities Excluded from Calculation of Diluted Net Loss Per Share [Line Items]</t>
        </is>
      </c>
      <c r="B12" s="4" t="inlineStr">
        <is>
          <t xml:space="preserve"> </t>
        </is>
      </c>
      <c r="C12" s="4" t="inlineStr">
        <is>
          <t xml:space="preserve"> </t>
        </is>
      </c>
    </row>
    <row r="13">
      <c r="A13" s="4" t="inlineStr">
        <is>
          <t>Total potentially dilutive shares</t>
        </is>
      </c>
      <c r="B13" s="5" t="n">
        <v>5004069</v>
      </c>
      <c r="C13" s="5" t="n">
        <v>5004069</v>
      </c>
    </row>
    <row r="14">
      <c r="A14" s="4" t="inlineStr">
        <is>
          <t>Shares issuable for payment of deferred board compensation [Member]</t>
        </is>
      </c>
      <c r="B14" s="4" t="inlineStr">
        <is>
          <t xml:space="preserve"> </t>
        </is>
      </c>
      <c r="C14" s="4" t="inlineStr">
        <is>
          <t xml:space="preserve"> </t>
        </is>
      </c>
    </row>
    <row r="15">
      <c r="A15" s="3" t="inlineStr">
        <is>
          <t>Schedule of Anti-Dilutive Securities Excluded from Calculation of Diluted Net Loss Per Share [Line Items]</t>
        </is>
      </c>
      <c r="B15" s="4" t="inlineStr">
        <is>
          <t xml:space="preserve"> </t>
        </is>
      </c>
      <c r="C15" s="4" t="inlineStr">
        <is>
          <t xml:space="preserve"> </t>
        </is>
      </c>
    </row>
    <row r="16">
      <c r="A16" s="4" t="inlineStr">
        <is>
          <t>Total potentially dilutive shares</t>
        </is>
      </c>
      <c r="B16" s="5" t="n">
        <v>48909</v>
      </c>
      <c r="C16" s="5" t="n">
        <v>48909</v>
      </c>
    </row>
    <row r="17">
      <c r="A17" s="4" t="inlineStr">
        <is>
          <t>Shares underlying outstanding stock options [Member]</t>
        </is>
      </c>
      <c r="B17" s="4" t="inlineStr">
        <is>
          <t xml:space="preserve"> </t>
        </is>
      </c>
      <c r="C17" s="4" t="inlineStr">
        <is>
          <t xml:space="preserve"> </t>
        </is>
      </c>
    </row>
    <row r="18">
      <c r="A18" s="3" t="inlineStr">
        <is>
          <t>Schedule of Anti-Dilutive Securities Excluded from Calculation of Diluted Net Loss Per Share [Line Items]</t>
        </is>
      </c>
      <c r="B18" s="4" t="inlineStr">
        <is>
          <t xml:space="preserve"> </t>
        </is>
      </c>
      <c r="C18" s="4" t="inlineStr">
        <is>
          <t xml:space="preserve"> </t>
        </is>
      </c>
    </row>
    <row r="19">
      <c r="A19" s="4" t="inlineStr">
        <is>
          <t>Total potentially dilutive shares</t>
        </is>
      </c>
      <c r="B19" s="5" t="n">
        <v>8048134</v>
      </c>
      <c r="C19" s="5" t="n">
        <v>5929143</v>
      </c>
    </row>
    <row r="20">
      <c r="A20" s="4" t="inlineStr">
        <is>
          <t>Shares underlying restricted stock units [Member]</t>
        </is>
      </c>
      <c r="B20" s="4" t="inlineStr">
        <is>
          <t xml:space="preserve"> </t>
        </is>
      </c>
      <c r="C20" s="4" t="inlineStr">
        <is>
          <t xml:space="preserve"> </t>
        </is>
      </c>
    </row>
    <row r="21">
      <c r="A21" s="3" t="inlineStr">
        <is>
          <t>Schedule of Anti-Dilutive Securities Excluded from Calculation of Diluted Net Loss Per Share [Line Items]</t>
        </is>
      </c>
      <c r="B21" s="4" t="inlineStr">
        <is>
          <t xml:space="preserve"> </t>
        </is>
      </c>
      <c r="C21" s="4" t="inlineStr">
        <is>
          <t xml:space="preserve"> </t>
        </is>
      </c>
    </row>
    <row r="22">
      <c r="A22" s="4" t="inlineStr">
        <is>
          <t>Total potentially dilutive shares</t>
        </is>
      </c>
      <c r="B22" s="5" t="n">
        <v>303994</v>
      </c>
      <c r="C22" s="5" t="n">
        <v>1037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v>
      </c>
      <c r="C4" s="5" t="n">
        <v>2000000</v>
      </c>
    </row>
    <row r="5">
      <c r="A5" s="4" t="inlineStr">
        <is>
          <t>Preferred stock, shares issued</t>
        </is>
      </c>
      <c r="B5" s="5" t="n">
        <v>181622</v>
      </c>
      <c r="C5" s="5" t="n">
        <v>181622</v>
      </c>
    </row>
    <row r="6">
      <c r="A6" s="4" t="inlineStr">
        <is>
          <t>Preferred stock, shares outstanding</t>
        </is>
      </c>
      <c r="B6" s="5" t="n">
        <v>181622</v>
      </c>
      <c r="C6" s="5" t="n">
        <v>181622</v>
      </c>
    </row>
    <row r="7">
      <c r="A7" s="4" t="inlineStr">
        <is>
          <t>Common stock, par value (in Dollars per share)</t>
        </is>
      </c>
      <c r="B7" s="7" t="n">
        <v>0.001</v>
      </c>
      <c r="C7" s="7" t="n">
        <v>0.001</v>
      </c>
    </row>
    <row r="8">
      <c r="A8" s="4" t="inlineStr">
        <is>
          <t>Common stock, shares authorized</t>
        </is>
      </c>
      <c r="B8" s="5" t="n">
        <v>160000000</v>
      </c>
      <c r="C8" s="5" t="n">
        <v>160000000</v>
      </c>
    </row>
    <row r="9">
      <c r="A9" s="4" t="inlineStr">
        <is>
          <t>Common stock, shares issued</t>
        </is>
      </c>
      <c r="B9" s="5" t="n">
        <v>55274791</v>
      </c>
      <c r="C9" s="5" t="n">
        <v>54938258</v>
      </c>
    </row>
    <row r="10">
      <c r="A10" s="4" t="inlineStr">
        <is>
          <t>Common stock, shares outstanding</t>
        </is>
      </c>
      <c r="B10" s="5" t="n">
        <v>55274791</v>
      </c>
      <c r="C10" s="5" t="n">
        <v>54938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epaid Expenses and Current Assets (Details) - Schedule of Other Prepaid Expenses and Current Assets - USD ($)</t>
        </is>
      </c>
      <c r="B1" s="2" t="inlineStr">
        <is>
          <t>Jun. 30, 2024</t>
        </is>
      </c>
      <c r="C1" s="2" t="inlineStr">
        <is>
          <t>Dec. 31, 2023</t>
        </is>
      </c>
    </row>
    <row r="2">
      <c r="A2" s="3" t="inlineStr">
        <is>
          <t>Schedule of Other Prepaid Expenses and Current Assets [Abstract]</t>
        </is>
      </c>
      <c r="B2" s="4" t="inlineStr">
        <is>
          <t xml:space="preserve"> </t>
        </is>
      </c>
      <c r="C2" s="4" t="inlineStr">
        <is>
          <t xml:space="preserve"> </t>
        </is>
      </c>
    </row>
    <row r="3">
      <c r="A3" s="4" t="inlineStr">
        <is>
          <t>Manufacturing</t>
        </is>
      </c>
      <c r="B3" s="6" t="n">
        <v>994481</v>
      </c>
      <c r="C3" s="4" t="inlineStr">
        <is>
          <t xml:space="preserve"> </t>
        </is>
      </c>
    </row>
    <row r="4">
      <c r="A4" s="4" t="inlineStr">
        <is>
          <t>Commercial</t>
        </is>
      </c>
      <c r="B4" s="5" t="n">
        <v>595484</v>
      </c>
      <c r="C4" s="5" t="n">
        <v>171393</v>
      </c>
    </row>
    <row r="5">
      <c r="A5" s="4" t="inlineStr">
        <is>
          <t>Vendor settlement receivable</t>
        </is>
      </c>
      <c r="B5" s="5" t="n">
        <v>500000</v>
      </c>
      <c r="C5" s="4" t="inlineStr">
        <is>
          <t xml:space="preserve"> </t>
        </is>
      </c>
    </row>
    <row r="6">
      <c r="A6" s="4" t="inlineStr">
        <is>
          <t>Subscriptions</t>
        </is>
      </c>
      <c r="B6" s="5" t="n">
        <v>471325</v>
      </c>
      <c r="C6" s="5" t="n">
        <v>466114</v>
      </c>
    </row>
    <row r="7">
      <c r="A7" s="4" t="inlineStr">
        <is>
          <t>Medical affairs</t>
        </is>
      </c>
      <c r="B7" s="5" t="n">
        <v>259145</v>
      </c>
      <c r="C7" s="4" t="inlineStr">
        <is>
          <t xml:space="preserve"> </t>
        </is>
      </c>
    </row>
    <row r="8">
      <c r="A8" s="4" t="inlineStr">
        <is>
          <t>Insurance</t>
        </is>
      </c>
      <c r="B8" s="5" t="n">
        <v>107078</v>
      </c>
      <c r="C8" s="5" t="n">
        <v>126616</v>
      </c>
    </row>
    <row r="9">
      <c r="A9" s="4" t="inlineStr">
        <is>
          <t>Other</t>
        </is>
      </c>
      <c r="B9" s="5" t="n">
        <v>211509</v>
      </c>
      <c r="C9" s="5" t="n">
        <v>118091</v>
      </c>
    </row>
    <row r="10">
      <c r="A10" s="4" t="inlineStr">
        <is>
          <t>Total</t>
        </is>
      </c>
      <c r="B10" s="6" t="n">
        <v>3139022</v>
      </c>
      <c r="C10" s="6" t="n">
        <v>8822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Details) - Schedule of Accrued Expenses - USD ($)</t>
        </is>
      </c>
      <c r="B1" s="2" t="inlineStr">
        <is>
          <t>Jun. 30, 2024</t>
        </is>
      </c>
      <c r="C1" s="2" t="inlineStr">
        <is>
          <t>Dec. 31, 2023</t>
        </is>
      </c>
    </row>
    <row r="2">
      <c r="A2" s="3" t="inlineStr">
        <is>
          <t>Accrued Expenses [Abstract]</t>
        </is>
      </c>
      <c r="B2" s="4" t="inlineStr">
        <is>
          <t xml:space="preserve"> </t>
        </is>
      </c>
      <c r="C2" s="4" t="inlineStr">
        <is>
          <t xml:space="preserve"> </t>
        </is>
      </c>
    </row>
    <row r="3">
      <c r="A3" s="4" t="inlineStr">
        <is>
          <t>Professional and consulting fees</t>
        </is>
      </c>
      <c r="B3" s="6" t="n">
        <v>1192682</v>
      </c>
      <c r="C3" s="6" t="n">
        <v>2270022</v>
      </c>
    </row>
    <row r="4">
      <c r="A4" s="4" t="inlineStr">
        <is>
          <t>Accrued payroll and payroll taxes</t>
        </is>
      </c>
      <c r="B4" s="5" t="n">
        <v>3438384</v>
      </c>
      <c r="C4" s="5" t="n">
        <v>2718770</v>
      </c>
    </row>
    <row r="5">
      <c r="A5" s="4" t="inlineStr">
        <is>
          <t>License agreement payable (see Note 5 – Commitments and Contingencies)</t>
        </is>
      </c>
      <c r="B5" s="5" t="n">
        <v>2000000</v>
      </c>
      <c r="C5" s="4" t="inlineStr">
        <is>
          <t xml:space="preserve"> </t>
        </is>
      </c>
    </row>
    <row r="6">
      <c r="A6" s="4" t="inlineStr">
        <is>
          <t>Manufacturing related</t>
        </is>
      </c>
      <c r="B6" s="5" t="n">
        <v>389993</v>
      </c>
      <c r="C6" s="5" t="n">
        <v>1835101</v>
      </c>
    </row>
    <row r="7">
      <c r="A7" s="4" t="inlineStr">
        <is>
          <t>Accrued gross-to-net deductions</t>
        </is>
      </c>
      <c r="B7" s="5" t="n">
        <v>150188</v>
      </c>
      <c r="C7" s="4" t="inlineStr">
        <is>
          <t xml:space="preserve"> </t>
        </is>
      </c>
    </row>
    <row r="8">
      <c r="A8" s="4" t="inlineStr">
        <is>
          <t>Other</t>
        </is>
      </c>
      <c r="B8" s="5" t="n">
        <v>436290</v>
      </c>
      <c r="C8" s="5" t="n">
        <v>146324</v>
      </c>
    </row>
    <row r="9">
      <c r="A9" s="4" t="inlineStr">
        <is>
          <t>Total</t>
        </is>
      </c>
      <c r="B9" s="6" t="n">
        <v>7607537</v>
      </c>
      <c r="C9" s="6" t="n">
        <v>69702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s>
  <sheetData>
    <row r="1">
      <c r="A1" s="1" t="inlineStr">
        <is>
          <t>Commitments and Contingencies (Details) - USD ($)</t>
        </is>
      </c>
      <c r="B1" s="2" t="inlineStr">
        <is>
          <t>3 Months Ended</t>
        </is>
      </c>
      <c r="C1" s="2" t="inlineStr">
        <is>
          <t>6 Months Ended</t>
        </is>
      </c>
      <c r="E1" s="2" t="inlineStr">
        <is>
          <t>12 Months Ended</t>
        </is>
      </c>
    </row>
    <row r="2">
      <c r="B2" s="2" t="inlineStr">
        <is>
          <t>Jun. 30, 2024</t>
        </is>
      </c>
      <c r="C2" s="2" t="inlineStr">
        <is>
          <t>Jun. 30, 2024</t>
        </is>
      </c>
      <c r="D2" s="2" t="inlineStr">
        <is>
          <t>Jun. 30, 2023</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mount of initial licensing fee</t>
        </is>
      </c>
      <c r="B4" s="4" t="inlineStr">
        <is>
          <t xml:space="preserve"> </t>
        </is>
      </c>
      <c r="C4" s="6" t="n">
        <v>325000</v>
      </c>
      <c r="D4" s="4" t="inlineStr">
        <is>
          <t xml:space="preserve"> </t>
        </is>
      </c>
      <c r="E4" s="4" t="inlineStr">
        <is>
          <t xml:space="preserve"> </t>
        </is>
      </c>
    </row>
    <row r="5">
      <c r="A5" s="4" t="inlineStr">
        <is>
          <t>Shares of common stock (in Shares)</t>
        </is>
      </c>
      <c r="B5" s="4" t="inlineStr">
        <is>
          <t xml:space="preserve"> </t>
        </is>
      </c>
      <c r="C5" s="5" t="n">
        <v>7996</v>
      </c>
      <c r="D5" s="4" t="inlineStr">
        <is>
          <t xml:space="preserve"> </t>
        </is>
      </c>
      <c r="E5" s="4" t="inlineStr">
        <is>
          <t xml:space="preserve"> </t>
        </is>
      </c>
    </row>
    <row r="6">
      <c r="A6" s="4" t="inlineStr">
        <is>
          <t>Number of shares released in escrow (in Shares)</t>
        </is>
      </c>
      <c r="B6" s="4" t="inlineStr">
        <is>
          <t xml:space="preserve"> </t>
        </is>
      </c>
      <c r="C6" s="5" t="n">
        <v>7277</v>
      </c>
      <c r="D6" s="4" t="inlineStr">
        <is>
          <t xml:space="preserve"> </t>
        </is>
      </c>
      <c r="E6" s="4" t="inlineStr">
        <is>
          <t xml:space="preserve"> </t>
        </is>
      </c>
    </row>
    <row r="7">
      <c r="A7" s="4" t="inlineStr">
        <is>
          <t>Maximum aggregate amount of cash payments</t>
        </is>
      </c>
      <c r="B7" s="4" t="inlineStr">
        <is>
          <t xml:space="preserve"> </t>
        </is>
      </c>
      <c r="C7" s="6" t="n">
        <v>3000000</v>
      </c>
      <c r="D7" s="4" t="inlineStr">
        <is>
          <t xml:space="preserve"> </t>
        </is>
      </c>
      <c r="E7" s="4" t="inlineStr">
        <is>
          <t xml:space="preserve"> </t>
        </is>
      </c>
    </row>
    <row r="8">
      <c r="A8" s="4" t="inlineStr">
        <is>
          <t>Balance of cash payments due upon achievement of milestones</t>
        </is>
      </c>
      <c r="B8" s="4" t="inlineStr">
        <is>
          <t xml:space="preserve"> </t>
        </is>
      </c>
      <c r="C8" s="5" t="n">
        <v>2000000</v>
      </c>
      <c r="D8" s="4" t="inlineStr">
        <is>
          <t xml:space="preserve"> </t>
        </is>
      </c>
      <c r="E8" s="6" t="n">
        <v>2000000</v>
      </c>
    </row>
    <row r="9">
      <c r="A9" s="4" t="inlineStr">
        <is>
          <t>Additional amount of achievement milestone</t>
        </is>
      </c>
      <c r="B9" s="4" t="inlineStr">
        <is>
          <t xml:space="preserve"> </t>
        </is>
      </c>
      <c r="C9" s="5" t="n">
        <v>500000</v>
      </c>
      <c r="D9" s="4" t="inlineStr">
        <is>
          <t xml:space="preserve"> </t>
        </is>
      </c>
      <c r="E9" s="4" t="inlineStr">
        <is>
          <t xml:space="preserve"> </t>
        </is>
      </c>
    </row>
    <row r="10">
      <c r="A10" s="4" t="inlineStr">
        <is>
          <t>License agreement intangible</t>
        </is>
      </c>
      <c r="B10" s="6" t="n">
        <v>2000000</v>
      </c>
      <c r="C10" s="5" t="n">
        <v>2000000</v>
      </c>
      <c r="D10" s="4" t="inlineStr">
        <is>
          <t xml:space="preserve"> </t>
        </is>
      </c>
      <c r="E10" s="4" t="inlineStr">
        <is>
          <t xml:space="preserve"> </t>
        </is>
      </c>
    </row>
    <row r="11">
      <c r="A11" s="4" t="inlineStr">
        <is>
          <t>License agreement payable</t>
        </is>
      </c>
      <c r="B11" s="6" t="n">
        <v>2000000</v>
      </c>
      <c r="C11" s="5" t="n">
        <v>2000000</v>
      </c>
      <c r="D11" s="4" t="inlineStr">
        <is>
          <t xml:space="preserve"> </t>
        </is>
      </c>
      <c r="E11" s="4" t="inlineStr">
        <is>
          <t xml:space="preserve"> </t>
        </is>
      </c>
    </row>
    <row r="12">
      <c r="A12" s="4" t="inlineStr">
        <is>
          <t>Amortization expense</t>
        </is>
      </c>
      <c r="B12" s="4" t="inlineStr">
        <is>
          <t xml:space="preserve"> </t>
        </is>
      </c>
      <c r="C12" s="6" t="n">
        <v>51948</v>
      </c>
      <c r="D12" s="4" t="inlineStr">
        <is>
          <t xml:space="preserve"> </t>
        </is>
      </c>
      <c r="E12" s="4" t="inlineStr">
        <is>
          <t xml:space="preserve"> </t>
        </is>
      </c>
    </row>
    <row r="13">
      <c r="A13" s="4" t="inlineStr">
        <is>
          <t>License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Estimated economic life</t>
        </is>
      </c>
      <c r="B15" s="4" t="inlineStr">
        <is>
          <t>10 years</t>
        </is>
      </c>
      <c r="C15" s="4" t="inlineStr">
        <is>
          <t>10 years</t>
        </is>
      </c>
      <c r="D15" s="4" t="inlineStr">
        <is>
          <t xml:space="preserve"> </t>
        </is>
      </c>
      <c r="E15" s="4" t="inlineStr">
        <is>
          <t xml:space="preserve"> </t>
        </is>
      </c>
    </row>
    <row r="16">
      <c r="A16" s="4" t="inlineStr">
        <is>
          <t>Amortization expense</t>
        </is>
      </c>
      <c r="B16" s="6" t="n">
        <v>52000</v>
      </c>
      <c r="C16" s="6" t="n">
        <v>52000</v>
      </c>
      <c r="D16" s="4" t="inlineStr">
        <is>
          <t xml:space="preserve"> </t>
        </is>
      </c>
      <c r="E16" s="4" t="inlineStr">
        <is>
          <t xml:space="preserve"> </t>
        </is>
      </c>
    </row>
    <row r="17">
      <c r="A17" s="4" t="inlineStr">
        <is>
          <t>ND Partners, LLP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Equity interest percentage</t>
        </is>
      </c>
      <c r="B19" s="10" t="n">
        <v>0.05</v>
      </c>
      <c r="C19" s="10" t="n">
        <v>0.05</v>
      </c>
      <c r="D19" s="4" t="inlineStr">
        <is>
          <t xml:space="preserve"> </t>
        </is>
      </c>
      <c r="E19" s="4" t="inlineStr">
        <is>
          <t xml:space="preserve"> </t>
        </is>
      </c>
    </row>
    <row r="20">
      <c r="A20" s="4" t="inlineStr">
        <is>
          <t>ND License Agreement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Amount of initial licensing fee</t>
        </is>
      </c>
      <c r="B22" s="4" t="inlineStr">
        <is>
          <t xml:space="preserve"> </t>
        </is>
      </c>
      <c r="C22" s="6" t="n">
        <v>325000</v>
      </c>
      <c r="D22" s="4" t="inlineStr">
        <is>
          <t xml:space="preserve"> </t>
        </is>
      </c>
      <c r="E22" s="4" t="inlineStr">
        <is>
          <t xml:space="preserve"> </t>
        </is>
      </c>
    </row>
    <row r="23">
      <c r="A23" s="4" t="inlineStr">
        <is>
          <t>Shares of common stock (in Shares)</t>
        </is>
      </c>
      <c r="B23" s="4" t="inlineStr">
        <is>
          <t xml:space="preserve"> </t>
        </is>
      </c>
      <c r="C23" s="5" t="n">
        <v>7996</v>
      </c>
      <c r="D23" s="4" t="inlineStr">
        <is>
          <t xml:space="preserve"> </t>
        </is>
      </c>
      <c r="E23" s="4" t="inlineStr">
        <is>
          <t xml:space="preserve"> </t>
        </is>
      </c>
    </row>
    <row r="24">
      <c r="A24" s="4" t="inlineStr">
        <is>
          <t>ND License Agreement [Member] | ND Partners, LLP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Equity interest percentage</t>
        </is>
      </c>
      <c r="B26" s="10" t="n">
        <v>0.05</v>
      </c>
      <c r="C26" s="10" t="n">
        <v>0.05</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5" customWidth="1" min="7" max="7"/>
    <col width="15" customWidth="1" min="8" max="8"/>
    <col width="14" customWidth="1" min="9" max="9"/>
    <col width="24" customWidth="1" min="10" max="10"/>
    <col width="14" customWidth="1" min="11" max="11"/>
    <col width="16" customWidth="1" min="12" max="12"/>
    <col width="14" customWidth="1" min="13" max="13"/>
  </cols>
  <sheetData>
    <row r="1">
      <c r="A1" s="1" t="inlineStr">
        <is>
          <t>Stockholders’ Equity (Details) - USD ($)</t>
        </is>
      </c>
      <c r="G1" s="2" t="inlineStr">
        <is>
          <t>1 Months Ended</t>
        </is>
      </c>
      <c r="H1" s="2" t="inlineStr">
        <is>
          <t>3 Months Ended</t>
        </is>
      </c>
      <c r="J1" s="2" t="inlineStr">
        <is>
          <t>6 Months Ended</t>
        </is>
      </c>
      <c r="L1" s="2" t="inlineStr">
        <is>
          <t>12 Months Ended</t>
        </is>
      </c>
    </row>
    <row r="2">
      <c r="B2" s="2" t="inlineStr">
        <is>
          <t>May 31, 2024</t>
        </is>
      </c>
      <c r="C2" s="2" t="inlineStr">
        <is>
          <t>May 09, 2024</t>
        </is>
      </c>
      <c r="D2" s="2" t="inlineStr">
        <is>
          <t>Jul. 28, 2023</t>
        </is>
      </c>
      <c r="E2" s="2" t="inlineStr">
        <is>
          <t>Jun. 28, 2023</t>
        </is>
      </c>
      <c r="F2" s="2" t="inlineStr">
        <is>
          <t>May 31, 2023</t>
        </is>
      </c>
      <c r="G2" s="2" t="inlineStr">
        <is>
          <t>Jan. 31, 2024</t>
        </is>
      </c>
      <c r="H2" s="2" t="inlineStr">
        <is>
          <t>Jun. 30, 2024</t>
        </is>
      </c>
      <c r="I2" s="2" t="inlineStr">
        <is>
          <t>Jun. 30, 2023</t>
        </is>
      </c>
      <c r="J2" s="2" t="inlineStr">
        <is>
          <t>Jun. 30, 2024</t>
        </is>
      </c>
      <c r="K2" s="2" t="inlineStr">
        <is>
          <t>Jun. 30, 2023</t>
        </is>
      </c>
      <c r="L2" s="2" t="inlineStr">
        <is>
          <t>May 31, 2024</t>
        </is>
      </c>
      <c r="M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5274791</v>
      </c>
      <c r="I4" s="4" t="inlineStr">
        <is>
          <t xml:space="preserve"> </t>
        </is>
      </c>
      <c r="J4" s="5" t="n">
        <v>55274791</v>
      </c>
      <c r="K4" s="4" t="inlineStr">
        <is>
          <t xml:space="preserve"> </t>
        </is>
      </c>
      <c r="L4" s="4" t="inlineStr">
        <is>
          <t xml:space="preserve"> </t>
        </is>
      </c>
      <c r="M4" s="5" t="n">
        <v>54938258</v>
      </c>
    </row>
    <row r="5">
      <c r="A5" s="4" t="inlineStr">
        <is>
          <t>Purchase of additional shares</t>
        </is>
      </c>
      <c r="B5" s="4" t="inlineStr">
        <is>
          <t xml:space="preserve"> </t>
        </is>
      </c>
      <c r="C5" s="4" t="inlineStr">
        <is>
          <t xml:space="preserve"> </t>
        </is>
      </c>
      <c r="D5" s="4" t="inlineStr">
        <is>
          <t xml:space="preserve"> </t>
        </is>
      </c>
      <c r="E5" s="5" t="n">
        <v>150009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ount of common stock company may sell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9600</v>
      </c>
      <c r="K6" s="6" t="n">
        <v>12515209</v>
      </c>
      <c r="L6" s="4" t="inlineStr">
        <is>
          <t xml:space="preserve"> </t>
        </is>
      </c>
      <c r="M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7" t="n">
        <v>0.001</v>
      </c>
      <c r="K7" s="4" t="inlineStr">
        <is>
          <t xml:space="preserve"> </t>
        </is>
      </c>
      <c r="L7" s="4" t="inlineStr">
        <is>
          <t xml:space="preserve"> </t>
        </is>
      </c>
      <c r="M7" s="7" t="n">
        <v>0.001</v>
      </c>
    </row>
    <row r="8">
      <c r="A8" s="4" t="inlineStr">
        <is>
          <t>Common stock available for sale (in Dollars)</t>
        </is>
      </c>
      <c r="B8" s="4" t="inlineStr">
        <is>
          <t xml:space="preserve"> </t>
        </is>
      </c>
      <c r="C8" s="6" t="n">
        <v>15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oss proceed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3</v>
      </c>
      <c r="K9" s="4" t="inlineStr">
        <is>
          <t xml:space="preserve"> </t>
        </is>
      </c>
      <c r="L9" s="4" t="inlineStr">
        <is>
          <t xml:space="preserve"> </t>
        </is>
      </c>
      <c r="M9" s="4" t="inlineStr">
        <is>
          <t xml:space="preserve"> </t>
        </is>
      </c>
    </row>
    <row r="10">
      <c r="A10" s="4" t="inlineStr">
        <is>
          <t>Capacity remaining program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00</v>
      </c>
      <c r="I10" s="4" t="inlineStr">
        <is>
          <t xml:space="preserve"> </t>
        </is>
      </c>
      <c r="J10" s="6" t="n">
        <v>100000000</v>
      </c>
      <c r="K10" s="4" t="inlineStr">
        <is>
          <t xml:space="preserve"> </t>
        </is>
      </c>
      <c r="L10" s="4" t="inlineStr">
        <is>
          <t xml:space="preserve"> </t>
        </is>
      </c>
      <c r="M10" s="4" t="inlineStr">
        <is>
          <t xml:space="preserve"> </t>
        </is>
      </c>
    </row>
    <row r="11">
      <c r="A11" s="4" t="inlineStr">
        <is>
          <t>Stock sol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1097</v>
      </c>
      <c r="I11" s="4" t="inlineStr">
        <is>
          <t xml:space="preserve"> </t>
        </is>
      </c>
      <c r="J11" s="5" t="n">
        <v>231097</v>
      </c>
      <c r="K11" s="4" t="inlineStr">
        <is>
          <t xml:space="preserve"> </t>
        </is>
      </c>
      <c r="L11" s="4" t="inlineStr">
        <is>
          <t xml:space="preserve"> </t>
        </is>
      </c>
      <c r="M11" s="4" t="inlineStr">
        <is>
          <t xml:space="preserve"> </t>
        </is>
      </c>
    </row>
    <row r="12">
      <c r="A12" s="4" t="inlineStr">
        <is>
          <t>Net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10000</v>
      </c>
      <c r="K12" s="4" t="inlineStr">
        <is>
          <t xml:space="preserve"> </t>
        </is>
      </c>
      <c r="L12" s="4" t="inlineStr">
        <is>
          <t xml:space="preserve"> </t>
        </is>
      </c>
      <c r="M12" s="4" t="inlineStr">
        <is>
          <t xml:space="preserve"> </t>
        </is>
      </c>
    </row>
    <row r="13">
      <c r="A13" s="4" t="inlineStr">
        <is>
          <t>Vested shares issued</t>
        </is>
      </c>
      <c r="B13" s="5" t="n">
        <v>62241</v>
      </c>
      <c r="C13" s="4" t="inlineStr">
        <is>
          <t xml:space="preserve"> </t>
        </is>
      </c>
      <c r="D13" s="4" t="inlineStr">
        <is>
          <t xml:space="preserve"> </t>
        </is>
      </c>
      <c r="E13" s="4" t="inlineStr">
        <is>
          <t xml:space="preserve"> </t>
        </is>
      </c>
      <c r="F13" s="5" t="n">
        <v>10373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pensation expense RSU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4000</v>
      </c>
      <c r="I14" s="6" t="n">
        <v>68000</v>
      </c>
      <c r="J14" s="6" t="n">
        <v>476000</v>
      </c>
      <c r="K14" s="6" t="n">
        <v>154000</v>
      </c>
      <c r="L14" s="4" t="inlineStr">
        <is>
          <t xml:space="preserve"> </t>
        </is>
      </c>
      <c r="M14" s="4" t="inlineStr">
        <is>
          <t xml:space="preserve"> </t>
        </is>
      </c>
    </row>
    <row r="15">
      <c r="A15" s="4" t="inlineStr">
        <is>
          <t>Period of unrecogniz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 year 6 months</t>
        </is>
      </c>
      <c r="K15" s="4" t="inlineStr">
        <is>
          <t xml:space="preserve"> </t>
        </is>
      </c>
      <c r="L15" s="4" t="inlineStr">
        <is>
          <t xml:space="preserve"> </t>
        </is>
      </c>
      <c r="M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0</v>
      </c>
      <c r="I16" s="4" t="inlineStr">
        <is>
          <t xml:space="preserve"> </t>
        </is>
      </c>
      <c r="J16" s="5" t="n">
        <v>2000000</v>
      </c>
      <c r="K16" s="4" t="inlineStr">
        <is>
          <t xml:space="preserve"> </t>
        </is>
      </c>
      <c r="L16" s="4" t="inlineStr">
        <is>
          <t xml:space="preserve"> </t>
        </is>
      </c>
      <c r="M16" s="5" t="n">
        <v>2000000</v>
      </c>
    </row>
    <row r="17">
      <c r="A17" s="4" t="inlineStr">
        <is>
          <t>Preferred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1</v>
      </c>
      <c r="I17" s="4" t="inlineStr">
        <is>
          <t xml:space="preserve"> </t>
        </is>
      </c>
      <c r="J17" s="7" t="n">
        <v>0.001</v>
      </c>
      <c r="K17" s="4" t="inlineStr">
        <is>
          <t xml:space="preserve"> </t>
        </is>
      </c>
      <c r="L17" s="4" t="inlineStr">
        <is>
          <t xml:space="preserve"> </t>
        </is>
      </c>
      <c r="M17" s="7" t="n">
        <v>0.001</v>
      </c>
    </row>
    <row r="18">
      <c r="A18" s="4" t="inlineStr">
        <is>
          <t>Expected dividend yiel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v>
      </c>
      <c r="K18" s="4" t="inlineStr">
        <is>
          <t xml:space="preserve"> </t>
        </is>
      </c>
      <c r="L18" s="4" t="inlineStr">
        <is>
          <t xml:space="preserve"> </t>
        </is>
      </c>
      <c r="M18" s="4" t="inlineStr">
        <is>
          <t xml:space="preserve"> </t>
        </is>
      </c>
    </row>
    <row r="19">
      <c r="A19" s="4" t="inlineStr">
        <is>
          <t>Underwri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issued</t>
        </is>
      </c>
      <c r="B21" s="4" t="inlineStr">
        <is>
          <t xml:space="preserve"> </t>
        </is>
      </c>
      <c r="C21" s="4" t="inlineStr">
        <is>
          <t xml:space="preserve"> </t>
        </is>
      </c>
      <c r="D21" s="4" t="inlineStr">
        <is>
          <t xml:space="preserve"> </t>
        </is>
      </c>
      <c r="E21" s="5" t="n">
        <v>7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purchase shares</t>
        </is>
      </c>
      <c r="B22" s="4" t="inlineStr">
        <is>
          <t xml:space="preserve"> </t>
        </is>
      </c>
      <c r="C22" s="4" t="inlineStr">
        <is>
          <t xml:space="preserve"> </t>
        </is>
      </c>
      <c r="D22" s="4" t="inlineStr">
        <is>
          <t xml:space="preserve"> </t>
        </is>
      </c>
      <c r="E22" s="5" t="n">
        <v>25006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sol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81829</v>
      </c>
      <c r="J25" s="4" t="inlineStr">
        <is>
          <t xml:space="preserve"> </t>
        </is>
      </c>
      <c r="K25" s="5" t="n">
        <v>2866421</v>
      </c>
      <c r="L25" s="4" t="inlineStr">
        <is>
          <t xml:space="preserve"> </t>
        </is>
      </c>
      <c r="M25" s="4" t="inlineStr">
        <is>
          <t xml:space="preserve"> </t>
        </is>
      </c>
    </row>
    <row r="26">
      <c r="A26" s="4" t="inlineStr">
        <is>
          <t>Shares of common stock in lieu of withholding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5259</v>
      </c>
      <c r="I26" s="5" t="n">
        <v>66291</v>
      </c>
      <c r="J26" s="5" t="n">
        <v>78103</v>
      </c>
      <c r="K26" s="5" t="n">
        <v>66291</v>
      </c>
      <c r="L26" s="4" t="inlineStr">
        <is>
          <t xml:space="preserve"> </t>
        </is>
      </c>
      <c r="M26" s="4" t="inlineStr">
        <is>
          <t xml:space="preserve"> </t>
        </is>
      </c>
    </row>
    <row r="27">
      <c r="A27" s="4" t="inlineStr">
        <is>
          <t>2024 ATM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available for sal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8800000</v>
      </c>
      <c r="K29" s="4" t="inlineStr">
        <is>
          <t xml:space="preserve"> </t>
        </is>
      </c>
      <c r="L29" s="4" t="inlineStr">
        <is>
          <t xml:space="preserve"> </t>
        </is>
      </c>
      <c r="M29" s="4" t="inlineStr">
        <is>
          <t xml:space="preserve"> </t>
        </is>
      </c>
    </row>
    <row r="30">
      <c r="A30" s="4" t="inlineStr">
        <is>
          <t>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SUs vested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utstanding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3994</v>
      </c>
      <c r="I33" s="4" t="inlineStr">
        <is>
          <t xml:space="preserve"> </t>
        </is>
      </c>
      <c r="J33" s="5" t="n">
        <v>303994</v>
      </c>
      <c r="K33" s="4" t="inlineStr">
        <is>
          <t xml:space="preserve"> </t>
        </is>
      </c>
      <c r="L33" s="4" t="inlineStr">
        <is>
          <t xml:space="preserve"> </t>
        </is>
      </c>
      <c r="M33" s="4" t="inlineStr">
        <is>
          <t xml:space="preserve"> </t>
        </is>
      </c>
    </row>
    <row r="34">
      <c r="A34" s="4" t="inlineStr">
        <is>
          <t>Unrecognized compensation expense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86000</v>
      </c>
      <c r="I34" s="4" t="inlineStr">
        <is>
          <t xml:space="preserve"> </t>
        </is>
      </c>
      <c r="J34" s="6" t="n">
        <v>886000</v>
      </c>
      <c r="K34" s="4" t="inlineStr">
        <is>
          <t xml:space="preserve"> </t>
        </is>
      </c>
      <c r="L34" s="4" t="inlineStr">
        <is>
          <t xml:space="preserve"> </t>
        </is>
      </c>
      <c r="M34" s="4" t="inlineStr">
        <is>
          <t xml:space="preserve"> </t>
        </is>
      </c>
    </row>
    <row r="35">
      <c r="A35" s="4" t="inlineStr">
        <is>
          <t>Period of unrecogniz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 year 8 months 12 days</t>
        </is>
      </c>
      <c r="K35" s="4" t="inlineStr">
        <is>
          <t xml:space="preserve"> </t>
        </is>
      </c>
      <c r="L35" s="4" t="inlineStr">
        <is>
          <t xml:space="preserve"> </t>
        </is>
      </c>
      <c r="M35" s="4" t="inlineStr">
        <is>
          <t xml:space="preserve"> </t>
        </is>
      </c>
    </row>
    <row r="36">
      <c r="A36" s="4" t="inlineStr">
        <is>
          <t>Stock Options [Member] | Second Annivers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SUs grant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2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Options [Member] | First Anniversa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SUs grant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0.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Options [Member] | Third Annivers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SUs grant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0.2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anted aggregat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43667</v>
      </c>
      <c r="I47" s="5" t="n">
        <v>1901200</v>
      </c>
      <c r="J47" s="5" t="n">
        <v>2043667</v>
      </c>
      <c r="K47" s="5" t="n">
        <v>1901200</v>
      </c>
      <c r="L47" s="4" t="inlineStr">
        <is>
          <t xml:space="preserve"> </t>
        </is>
      </c>
      <c r="M47" s="4" t="inlineStr">
        <is>
          <t xml:space="preserve"> </t>
        </is>
      </c>
    </row>
    <row r="48">
      <c r="A48" s="4" t="inlineStr">
        <is>
          <t>Employee Stock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recognized compensation expens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464000</v>
      </c>
      <c r="I50" s="4" t="inlineStr">
        <is>
          <t xml:space="preserve"> </t>
        </is>
      </c>
      <c r="J50" s="6" t="n">
        <v>8464000</v>
      </c>
      <c r="K50" s="4" t="inlineStr">
        <is>
          <t xml:space="preserve"> </t>
        </is>
      </c>
      <c r="L50" s="4" t="inlineStr">
        <is>
          <t xml:space="preserve"> </t>
        </is>
      </c>
      <c r="M50" s="4" t="inlineStr">
        <is>
          <t xml:space="preserve"> </t>
        </is>
      </c>
    </row>
    <row r="51">
      <c r="A51" s="4" t="inlineStr">
        <is>
          <t>Leerink Partner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ount of common stock company may sell (in Dollars)</t>
        </is>
      </c>
      <c r="B53" s="4" t="inlineStr">
        <is>
          <t xml:space="preserve"> </t>
        </is>
      </c>
      <c r="C53" s="6" t="n">
        <v>5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ecutive Officers [Member] | Stock Options [Member] | 2019 Omnibus Stock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ranted shares issued</t>
        </is>
      </c>
      <c r="B56" s="4" t="inlineStr">
        <is>
          <t xml:space="preserve"> </t>
        </is>
      </c>
      <c r="C56" s="4" t="inlineStr">
        <is>
          <t xml:space="preserve"> </t>
        </is>
      </c>
      <c r="D56" s="4" t="inlineStr">
        <is>
          <t xml:space="preserve"> </t>
        </is>
      </c>
      <c r="E56" s="4" t="inlineStr">
        <is>
          <t xml:space="preserve"> </t>
        </is>
      </c>
      <c r="F56" s="4" t="inlineStr">
        <is>
          <t xml:space="preserve"> </t>
        </is>
      </c>
      <c r="G56" s="5" t="n">
        <v>28333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eighted average grant date fai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8" t="n">
        <v>3.4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ecutive Offic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shares issued</t>
        </is>
      </c>
      <c r="B60" s="5" t="n">
        <v>35259</v>
      </c>
      <c r="C60" s="4" t="inlineStr">
        <is>
          <t xml:space="preserve"> </t>
        </is>
      </c>
      <c r="D60" s="4" t="inlineStr">
        <is>
          <t xml:space="preserve"> </t>
        </is>
      </c>
      <c r="E60" s="4" t="inlineStr">
        <is>
          <t xml:space="preserve"> </t>
        </is>
      </c>
      <c r="F60" s="5" t="n">
        <v>66291</v>
      </c>
      <c r="G60" s="4" t="inlineStr">
        <is>
          <t xml:space="preserve"> </t>
        </is>
      </c>
      <c r="H60" s="4" t="inlineStr">
        <is>
          <t xml:space="preserve"> </t>
        </is>
      </c>
      <c r="I60" s="4" t="inlineStr">
        <is>
          <t xml:space="preserve"> </t>
        </is>
      </c>
      <c r="J60" s="4" t="inlineStr">
        <is>
          <t xml:space="preserve"> </t>
        </is>
      </c>
      <c r="K60" s="4" t="inlineStr">
        <is>
          <t xml:space="preserve"> </t>
        </is>
      </c>
      <c r="L60" s="5" t="n">
        <v>35259</v>
      </c>
      <c r="M60" s="4" t="inlineStr">
        <is>
          <t xml:space="preserve"> </t>
        </is>
      </c>
    </row>
    <row r="61">
      <c r="A61" s="4" t="inlineStr">
        <is>
          <t>Shares of common stock in lieu of withholding taxes</t>
        </is>
      </c>
      <c r="B61" s="4" t="inlineStr">
        <is>
          <t xml:space="preserve"> </t>
        </is>
      </c>
      <c r="C61" s="4" t="inlineStr">
        <is>
          <t xml:space="preserve"> </t>
        </is>
      </c>
      <c r="D61" s="4" t="inlineStr">
        <is>
          <t xml:space="preserve"> </t>
        </is>
      </c>
      <c r="E61" s="4" t="inlineStr">
        <is>
          <t xml:space="preserve"> </t>
        </is>
      </c>
      <c r="F61" s="5" t="n">
        <v>37443</v>
      </c>
      <c r="G61" s="4" t="inlineStr">
        <is>
          <t xml:space="preserve"> </t>
        </is>
      </c>
      <c r="H61" s="4" t="inlineStr">
        <is>
          <t xml:space="preserve"> </t>
        </is>
      </c>
      <c r="I61" s="4" t="inlineStr">
        <is>
          <t xml:space="preserve"> </t>
        </is>
      </c>
      <c r="J61" s="4" t="inlineStr">
        <is>
          <t xml:space="preserve"> </t>
        </is>
      </c>
      <c r="K61" s="4" t="inlineStr">
        <is>
          <t xml:space="preserve"> </t>
        </is>
      </c>
      <c r="L61" s="5" t="n">
        <v>26982</v>
      </c>
      <c r="M61" s="4" t="inlineStr">
        <is>
          <t xml:space="preserve"> </t>
        </is>
      </c>
    </row>
    <row r="62">
      <c r="A62" s="4" t="inlineStr">
        <is>
          <t>Executive Officers [Member] | Stock Op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SUs ves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25</v>
      </c>
      <c r="K64" s="4" t="inlineStr">
        <is>
          <t xml:space="preserve"> </t>
        </is>
      </c>
      <c r="L64" s="4" t="inlineStr">
        <is>
          <t xml:space="preserve"> </t>
        </is>
      </c>
      <c r="M64" s="4" t="inlineStr">
        <is>
          <t xml:space="preserve"> </t>
        </is>
      </c>
    </row>
    <row r="65">
      <c r="A65" s="4" t="inlineStr">
        <is>
          <t>Vested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2844</v>
      </c>
      <c r="K65" s="4" t="inlineStr">
        <is>
          <t xml:space="preserve"> </t>
        </is>
      </c>
      <c r="L65" s="4" t="inlineStr">
        <is>
          <t xml:space="preserve"> </t>
        </is>
      </c>
      <c r="M65" s="4" t="inlineStr">
        <is>
          <t xml:space="preserve"> </t>
        </is>
      </c>
    </row>
    <row r="66">
      <c r="A66" s="4" t="inlineStr">
        <is>
          <t>Shares of common stock in lieu of withholding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7989</v>
      </c>
      <c r="K66" s="4" t="inlineStr">
        <is>
          <t xml:space="preserve"> </t>
        </is>
      </c>
      <c r="L66" s="4" t="inlineStr">
        <is>
          <t xml:space="preserve"> </t>
        </is>
      </c>
      <c r="M66" s="4" t="inlineStr">
        <is>
          <t xml:space="preserve"> </t>
        </is>
      </c>
    </row>
    <row r="67">
      <c r="A67" s="4" t="inlineStr">
        <is>
          <t>Board of Direct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000000</v>
      </c>
      <c r="I69" s="4" t="inlineStr">
        <is>
          <t xml:space="preserve"> </t>
        </is>
      </c>
      <c r="J69" s="5" t="n">
        <v>2000000</v>
      </c>
      <c r="K69" s="4" t="inlineStr">
        <is>
          <t xml:space="preserve"> </t>
        </is>
      </c>
      <c r="L69" s="4" t="inlineStr">
        <is>
          <t xml:space="preserve"> </t>
        </is>
      </c>
      <c r="M69" s="4" t="inlineStr">
        <is>
          <t xml:space="preserve"> </t>
        </is>
      </c>
    </row>
    <row r="70">
      <c r="A70" s="4" t="inlineStr">
        <is>
          <t>Employees And Direc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based compensation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150000</v>
      </c>
      <c r="I72" s="6" t="n">
        <v>989000</v>
      </c>
      <c r="J72" s="6" t="n">
        <v>3232000</v>
      </c>
      <c r="K72" s="6" t="n">
        <v>3119000</v>
      </c>
      <c r="L72" s="4" t="inlineStr">
        <is>
          <t xml:space="preserve"> </t>
        </is>
      </c>
      <c r="M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shares issued</t>
        </is>
      </c>
      <c r="B75" s="4" t="inlineStr">
        <is>
          <t xml:space="preserve"> </t>
        </is>
      </c>
      <c r="C75" s="4" t="inlineStr">
        <is>
          <t xml:space="preserve"> </t>
        </is>
      </c>
      <c r="D75" s="5" t="n">
        <v>150009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on stock par value (in Dollars per share)</t>
        </is>
      </c>
      <c r="B76" s="4" t="inlineStr">
        <is>
          <t xml:space="preserve"> </t>
        </is>
      </c>
      <c r="C76" s="4" t="inlineStr">
        <is>
          <t xml:space="preserve"> </t>
        </is>
      </c>
      <c r="D76" s="6" t="n">
        <v>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et proceeds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5315000</v>
      </c>
      <c r="J77" s="4" t="inlineStr">
        <is>
          <t xml:space="preserve"> </t>
        </is>
      </c>
      <c r="K77" s="6" t="n">
        <v>12515000</v>
      </c>
      <c r="L77" s="4" t="inlineStr">
        <is>
          <t xml:space="preserve"> </t>
        </is>
      </c>
      <c r="M77" s="4" t="inlineStr">
        <is>
          <t xml:space="preserve"> </t>
        </is>
      </c>
    </row>
    <row r="78">
      <c r="A78" s="4" t="inlineStr">
        <is>
          <t>Common Stock [Member] |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shares issued</t>
        </is>
      </c>
      <c r="B80" s="4" t="inlineStr">
        <is>
          <t xml:space="preserve"> </t>
        </is>
      </c>
      <c r="C80" s="4" t="inlineStr">
        <is>
          <t xml:space="preserve"> </t>
        </is>
      </c>
      <c r="D80" s="5" t="n">
        <v>250062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on stock per share price (in Dollars per share)</t>
        </is>
      </c>
      <c r="B81" s="4" t="inlineStr">
        <is>
          <t xml:space="preserve"> </t>
        </is>
      </c>
      <c r="C81" s="4" t="inlineStr">
        <is>
          <t xml:space="preserve"> </t>
        </is>
      </c>
      <c r="D81" s="7" t="n">
        <v>3.999</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Member] | Stock Options [Member] | 2019 Omnibus Stock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eighted average exercis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3.62</v>
      </c>
      <c r="I84" s="8" t="n">
        <v>4.43</v>
      </c>
      <c r="J84" s="8" t="n">
        <v>3.62</v>
      </c>
      <c r="K84" s="8" t="n">
        <v>4.43</v>
      </c>
      <c r="L84" s="4" t="inlineStr">
        <is>
          <t xml:space="preserve"> </t>
        </is>
      </c>
      <c r="M84" s="4" t="inlineStr">
        <is>
          <t xml:space="preserve"> </t>
        </is>
      </c>
    </row>
    <row r="85">
      <c r="A85" s="4" t="inlineStr">
        <is>
          <t>IP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mount of common stock company may sell (in Dollars)</t>
        </is>
      </c>
      <c r="B87" s="4" t="inlineStr">
        <is>
          <t xml:space="preserve"> </t>
        </is>
      </c>
      <c r="C87" s="4" t="inlineStr">
        <is>
          <t xml:space="preserve"> </t>
        </is>
      </c>
      <c r="D87" s="6" t="n">
        <v>56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PO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mmon stock shares issued</t>
        </is>
      </c>
      <c r="B90" s="4" t="inlineStr">
        <is>
          <t xml:space="preserve"> </t>
        </is>
      </c>
      <c r="C90" s="4" t="inlineStr">
        <is>
          <t xml:space="preserve"> </t>
        </is>
      </c>
      <c r="D90" s="5" t="n">
        <v>75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on stock per share price (in Dollars per share)</t>
        </is>
      </c>
      <c r="B91" s="4" t="inlineStr">
        <is>
          <t xml:space="preserve"> </t>
        </is>
      </c>
      <c r="C91" s="4" t="inlineStr">
        <is>
          <t xml:space="preserve"> </t>
        </is>
      </c>
      <c r="D91" s="6" t="n">
        <v>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e-Funded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mount of common stock company may sell (in Dollars)</t>
        </is>
      </c>
      <c r="B94" s="4" t="inlineStr">
        <is>
          <t xml:space="preserve"> </t>
        </is>
      </c>
      <c r="C94" s="4" t="inlineStr">
        <is>
          <t xml:space="preserve"> </t>
        </is>
      </c>
      <c r="D94" s="6" t="n">
        <v>373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sheetData>
  <mergeCells count="3">
    <mergeCell ref="A1:A2"/>
    <mergeCell ref="H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ferred Stock (Details) - Schedule of Preferred Stock - USD ($)</t>
        </is>
      </c>
      <c r="B1" s="2" t="inlineStr">
        <is>
          <t>Jun. 30, 2024</t>
        </is>
      </c>
      <c r="C1" s="2" t="inlineStr">
        <is>
          <t>Dec. 31, 2023</t>
        </is>
      </c>
    </row>
    <row r="2">
      <c r="A2" s="3" t="inlineStr">
        <is>
          <t>Schedule of Preferred Stock (Details) - Schedule of Preferred Stock [Line Items]</t>
        </is>
      </c>
      <c r="B2" s="4" t="inlineStr">
        <is>
          <t xml:space="preserve"> </t>
        </is>
      </c>
      <c r="C2" s="4" t="inlineStr">
        <is>
          <t xml:space="preserve"> </t>
        </is>
      </c>
    </row>
    <row r="3">
      <c r="A3" s="4" t="inlineStr">
        <is>
          <t>Preferred Stock, Shares Outstanding</t>
        </is>
      </c>
      <c r="B3" s="5" t="n">
        <v>181622</v>
      </c>
      <c r="C3" s="5" t="n">
        <v>181622</v>
      </c>
    </row>
    <row r="4">
      <c r="A4" s="4" t="inlineStr">
        <is>
          <t>Preferred Stock, Liquidation Preference, Value</t>
        </is>
      </c>
      <c r="B4" s="6" t="n">
        <v>21291665</v>
      </c>
      <c r="C4" s="6" t="n">
        <v>21291665</v>
      </c>
    </row>
    <row r="5">
      <c r="A5" s="4" t="inlineStr">
        <is>
          <t>Series C-3 [Member]</t>
        </is>
      </c>
      <c r="B5" s="4" t="inlineStr">
        <is>
          <t xml:space="preserve"> </t>
        </is>
      </c>
      <c r="C5" s="4" t="inlineStr">
        <is>
          <t xml:space="preserve"> </t>
        </is>
      </c>
    </row>
    <row r="6">
      <c r="A6" s="3" t="inlineStr">
        <is>
          <t>Schedule of Preferred Stock (Details) - Schedule of Preferred Stock [Line Items]</t>
        </is>
      </c>
      <c r="B6" s="4" t="inlineStr">
        <is>
          <t xml:space="preserve"> </t>
        </is>
      </c>
      <c r="C6" s="4" t="inlineStr">
        <is>
          <t xml:space="preserve"> </t>
        </is>
      </c>
    </row>
    <row r="7">
      <c r="A7" s="4" t="inlineStr">
        <is>
          <t>Preferred Stock, Shares Outstanding</t>
        </is>
      </c>
      <c r="B7" s="5" t="n">
        <v>2000</v>
      </c>
      <c r="C7" s="5" t="n">
        <v>2000</v>
      </c>
    </row>
    <row r="8">
      <c r="A8" s="4" t="inlineStr">
        <is>
          <t>Preferred Stock, Liquidation Preference Per Share</t>
        </is>
      </c>
      <c r="B8" s="6" t="n">
        <v>10</v>
      </c>
      <c r="C8" s="6" t="n">
        <v>10</v>
      </c>
    </row>
    <row r="9">
      <c r="A9" s="4" t="inlineStr">
        <is>
          <t>Preferred Stock, Liquidation Preference, Value</t>
        </is>
      </c>
      <c r="B9" s="6" t="n">
        <v>20000</v>
      </c>
      <c r="C9" s="6" t="n">
        <v>20000</v>
      </c>
    </row>
    <row r="10">
      <c r="A10" s="4" t="inlineStr">
        <is>
          <t>Series E Preferred Stock [Member]</t>
        </is>
      </c>
      <c r="B10" s="4" t="inlineStr">
        <is>
          <t xml:space="preserve"> </t>
        </is>
      </c>
      <c r="C10" s="4" t="inlineStr">
        <is>
          <t xml:space="preserve"> </t>
        </is>
      </c>
    </row>
    <row r="11">
      <c r="A11" s="3" t="inlineStr">
        <is>
          <t>Schedule of Preferred Stock (Details) - Schedule of Preferred Stock [Line Items]</t>
        </is>
      </c>
      <c r="B11" s="4" t="inlineStr">
        <is>
          <t xml:space="preserve"> </t>
        </is>
      </c>
      <c r="C11" s="4" t="inlineStr">
        <is>
          <t xml:space="preserve"> </t>
        </is>
      </c>
    </row>
    <row r="12">
      <c r="A12" s="4" t="inlineStr">
        <is>
          <t>Preferred Stock, Shares Outstanding</t>
        </is>
      </c>
      <c r="B12" s="5" t="n">
        <v>89623</v>
      </c>
      <c r="C12" s="5" t="n">
        <v>89623</v>
      </c>
    </row>
    <row r="13">
      <c r="A13" s="4" t="inlineStr">
        <is>
          <t>Preferred Stock, Liquidation Preference Per Share</t>
        </is>
      </c>
      <c r="B13" s="9" t="n">
        <v>49.2</v>
      </c>
      <c r="C13" s="9" t="n">
        <v>49.2</v>
      </c>
    </row>
    <row r="14">
      <c r="A14" s="4" t="inlineStr">
        <is>
          <t>Preferred Stock, Liquidation Preference, Value</t>
        </is>
      </c>
      <c r="B14" s="6" t="n">
        <v>4409452</v>
      </c>
      <c r="C14" s="6" t="n">
        <v>4409452</v>
      </c>
    </row>
    <row r="15">
      <c r="A15" s="4" t="inlineStr">
        <is>
          <t>Series G Preferred Stock [Member]</t>
        </is>
      </c>
      <c r="B15" s="4" t="inlineStr">
        <is>
          <t xml:space="preserve"> </t>
        </is>
      </c>
      <c r="C15" s="4" t="inlineStr">
        <is>
          <t xml:space="preserve"> </t>
        </is>
      </c>
    </row>
    <row r="16">
      <c r="A16" s="3" t="inlineStr">
        <is>
          <t>Schedule of Preferred Stock (Details) - Schedule of Preferred Stock [Line Items]</t>
        </is>
      </c>
      <c r="B16" s="4" t="inlineStr">
        <is>
          <t xml:space="preserve"> </t>
        </is>
      </c>
      <c r="C16" s="4" t="inlineStr">
        <is>
          <t xml:space="preserve"> </t>
        </is>
      </c>
    </row>
    <row r="17">
      <c r="A17" s="4" t="inlineStr">
        <is>
          <t>Preferred Stock, Shares Outstanding</t>
        </is>
      </c>
      <c r="B17" s="5" t="n">
        <v>89999</v>
      </c>
      <c r="C17" s="5" t="n">
        <v>89999</v>
      </c>
    </row>
    <row r="18">
      <c r="A18" s="4" t="inlineStr">
        <is>
          <t>Preferred Stock, Liquidation Preference Per Share</t>
        </is>
      </c>
      <c r="B18" s="8" t="n">
        <v>187.36</v>
      </c>
      <c r="C18" s="8" t="n">
        <v>187.36</v>
      </c>
    </row>
    <row r="19">
      <c r="A19" s="4" t="inlineStr">
        <is>
          <t>Preferred Stock, Liquidation Preference, Value</t>
        </is>
      </c>
      <c r="B19" s="6" t="n">
        <v>16862213</v>
      </c>
      <c r="C19" s="6" t="n">
        <v>168622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tails) - Schedule of Fair Value Assumptions</t>
        </is>
      </c>
      <c r="B1" s="2" t="inlineStr">
        <is>
          <t>6 Months Ended</t>
        </is>
      </c>
    </row>
    <row r="2">
      <c r="B2" s="2" t="inlineStr">
        <is>
          <t>Jun. 30, 2024 $ / shares</t>
        </is>
      </c>
    </row>
    <row r="3">
      <c r="A3" s="3" t="inlineStr">
        <is>
          <t>Schedule of Fair Value Assumptions [Line Items]</t>
        </is>
      </c>
      <c r="B3" s="4" t="inlineStr">
        <is>
          <t xml:space="preserve"> </t>
        </is>
      </c>
    </row>
    <row r="4">
      <c r="A4" s="4" t="inlineStr">
        <is>
          <t>Expected term (in years)</t>
        </is>
      </c>
      <c r="B4" s="4" t="inlineStr">
        <is>
          <t>5 years 11 months 23 days</t>
        </is>
      </c>
    </row>
    <row r="5">
      <c r="A5" s="4" t="inlineStr">
        <is>
          <t>Volatility weighted average</t>
        </is>
      </c>
      <c r="B5" s="11" t="n">
        <v>0.9895</v>
      </c>
    </row>
    <row r="6">
      <c r="A6" s="4" t="inlineStr">
        <is>
          <t>Dividend yield weighted average</t>
        </is>
      </c>
      <c r="B6" s="10" t="n">
        <v>0</v>
      </c>
    </row>
    <row r="7">
      <c r="A7" s="4" t="inlineStr">
        <is>
          <t>Risk-free interest rate weighted average</t>
        </is>
      </c>
      <c r="B7" s="11" t="n">
        <v>0.0415</v>
      </c>
    </row>
    <row r="8">
      <c r="A8" s="4" t="inlineStr">
        <is>
          <t>Weighted average grant date fair value of options granted during the period (in Dollars per share)</t>
        </is>
      </c>
      <c r="B8" s="9" t="n">
        <v>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2" customWidth="1" min="1" max="1"/>
    <col width="14" customWidth="1" min="2" max="2"/>
    <col width="25" customWidth="1" min="3" max="3"/>
    <col width="25" customWidth="1" min="4" max="4"/>
    <col width="25" customWidth="1" min="5" max="5"/>
    <col width="25" customWidth="1" min="6" max="6"/>
    <col width="14" customWidth="1" min="7" max="7"/>
  </cols>
  <sheetData>
    <row r="1">
      <c r="A1" s="1" t="inlineStr">
        <is>
          <t>Leases (Details) - USD ($)</t>
        </is>
      </c>
      <c r="C1" s="2" t="inlineStr">
        <is>
          <t>3 Months Ended</t>
        </is>
      </c>
      <c r="E1" s="2" t="inlineStr">
        <is>
          <t>6 Months Ended</t>
        </is>
      </c>
    </row>
    <row r="2">
      <c r="B2" s="2" t="inlineStr">
        <is>
          <t>Sep. 16, 2020</t>
        </is>
      </c>
      <c r="C2" s="2" t="inlineStr">
        <is>
          <t>Jun. 30, 2024</t>
        </is>
      </c>
      <c r="D2" s="2" t="inlineStr">
        <is>
          <t>Jun. 30, 2023</t>
        </is>
      </c>
      <c r="E2" s="2" t="inlineStr">
        <is>
          <t>Jun. 30, 2024</t>
        </is>
      </c>
      <c r="F2" s="2" t="inlineStr">
        <is>
          <t>Jun. 30, 2023</t>
        </is>
      </c>
      <c r="G2" s="2" t="inlineStr">
        <is>
          <t>Dec. 31, 2023</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leasing costs</t>
        </is>
      </c>
      <c r="B4" s="6" t="n">
        <v>17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ntal agreement expense</t>
        </is>
      </c>
      <c r="B5" s="4" t="inlineStr">
        <is>
          <t xml:space="preserve"> </t>
        </is>
      </c>
      <c r="C5" s="6" t="n">
        <v>400</v>
      </c>
      <c r="D5" s="4" t="inlineStr">
        <is>
          <t xml:space="preserve"> </t>
        </is>
      </c>
      <c r="E5" s="6" t="n">
        <v>400</v>
      </c>
      <c r="F5" s="4" t="inlineStr">
        <is>
          <t xml:space="preserve"> </t>
        </is>
      </c>
      <c r="G5" s="4" t="inlineStr">
        <is>
          <t xml:space="preserve"> </t>
        </is>
      </c>
    </row>
    <row r="6">
      <c r="A6" s="4" t="inlineStr">
        <is>
          <t>Operating lease expense</t>
        </is>
      </c>
      <c r="B6" s="4" t="inlineStr">
        <is>
          <t xml:space="preserve"> </t>
        </is>
      </c>
      <c r="C6" s="5" t="n">
        <v>52000</v>
      </c>
      <c r="D6" s="6" t="n">
        <v>52000</v>
      </c>
      <c r="E6" s="5" t="n">
        <v>104000</v>
      </c>
      <c r="F6" s="6" t="n">
        <v>104000</v>
      </c>
      <c r="G6" s="4" t="inlineStr">
        <is>
          <t xml:space="preserve"> </t>
        </is>
      </c>
    </row>
    <row r="7">
      <c r="A7" s="4" t="inlineStr">
        <is>
          <t>Operating lease liability</t>
        </is>
      </c>
      <c r="B7" s="4" t="inlineStr">
        <is>
          <t xml:space="preserve"> </t>
        </is>
      </c>
      <c r="C7" s="5" t="n">
        <v>594000</v>
      </c>
      <c r="D7" s="4" t="inlineStr">
        <is>
          <t xml:space="preserve"> </t>
        </is>
      </c>
      <c r="E7" s="5" t="n">
        <v>594000</v>
      </c>
      <c r="F7" s="4" t="inlineStr">
        <is>
          <t xml:space="preserve"> </t>
        </is>
      </c>
      <c r="G7" s="6" t="n">
        <v>668000</v>
      </c>
    </row>
    <row r="8">
      <c r="A8" s="4" t="inlineStr">
        <is>
          <t>Operating lease liability current</t>
        </is>
      </c>
      <c r="B8" s="4" t="inlineStr">
        <is>
          <t xml:space="preserve"> </t>
        </is>
      </c>
      <c r="C8" s="5" t="n">
        <v>159077</v>
      </c>
      <c r="D8" s="4" t="inlineStr">
        <is>
          <t xml:space="preserve"> </t>
        </is>
      </c>
      <c r="E8" s="5" t="n">
        <v>159077</v>
      </c>
      <c r="F8" s="4" t="inlineStr">
        <is>
          <t xml:space="preserve"> </t>
        </is>
      </c>
      <c r="G8" s="5" t="n">
        <v>150619</v>
      </c>
    </row>
    <row r="9">
      <c r="A9" s="4" t="inlineStr">
        <is>
          <t>Operating lease liability non current</t>
        </is>
      </c>
      <c r="B9" s="4" t="inlineStr">
        <is>
          <t xml:space="preserve"> </t>
        </is>
      </c>
      <c r="C9" s="5" t="n">
        <v>435246</v>
      </c>
      <c r="D9" s="4" t="inlineStr">
        <is>
          <t xml:space="preserve"> </t>
        </is>
      </c>
      <c r="E9" s="5" t="n">
        <v>435246</v>
      </c>
      <c r="F9" s="4" t="inlineStr">
        <is>
          <t xml:space="preserve"> </t>
        </is>
      </c>
      <c r="G9" s="5" t="n">
        <v>517013</v>
      </c>
    </row>
    <row r="10">
      <c r="A10" s="4" t="inlineStr">
        <is>
          <t>Operating lease right of use asset</t>
        </is>
      </c>
      <c r="B10" s="4" t="inlineStr">
        <is>
          <t xml:space="preserve"> </t>
        </is>
      </c>
      <c r="C10" s="5" t="n">
        <v>568168</v>
      </c>
      <c r="D10" s="4" t="inlineStr">
        <is>
          <t xml:space="preserve"> </t>
        </is>
      </c>
      <c r="E10" s="5" t="n">
        <v>568168</v>
      </c>
      <c r="F10" s="4" t="inlineStr">
        <is>
          <t xml:space="preserve"> </t>
        </is>
      </c>
      <c r="G10" s="6" t="n">
        <v>640278</v>
      </c>
    </row>
    <row r="11">
      <c r="A11" s="4" t="inlineStr">
        <is>
          <t>Operating leases</t>
        </is>
      </c>
      <c r="B11" s="4" t="inlineStr">
        <is>
          <t xml:space="preserve"> </t>
        </is>
      </c>
      <c r="C11" s="6" t="n">
        <v>51000</v>
      </c>
      <c r="D11" s="6" t="n">
        <v>50000</v>
      </c>
      <c r="E11" s="6" t="n">
        <v>102000</v>
      </c>
      <c r="F11" s="6" t="n">
        <v>100000</v>
      </c>
      <c r="G11" s="4" t="inlineStr">
        <is>
          <t xml:space="preserve"> </t>
        </is>
      </c>
    </row>
    <row r="12">
      <c r="A12" s="4" t="inlineStr">
        <is>
          <t>Weighted average remaining lease term</t>
        </is>
      </c>
      <c r="B12" s="4" t="inlineStr">
        <is>
          <t xml:space="preserve"> </t>
        </is>
      </c>
      <c r="C12" s="4" t="inlineStr">
        <is>
          <t>3 years 3 months 18 days</t>
        </is>
      </c>
      <c r="D12" s="4" t="inlineStr">
        <is>
          <t>4 years 3 months 18 days</t>
        </is>
      </c>
      <c r="E12" s="4" t="inlineStr">
        <is>
          <t>3 years 3 months 18 days</t>
        </is>
      </c>
      <c r="F12" s="4" t="inlineStr">
        <is>
          <t>4 years 3 months 18 days</t>
        </is>
      </c>
      <c r="G12" s="4" t="inlineStr">
        <is>
          <t xml:space="preserve"> </t>
        </is>
      </c>
    </row>
    <row r="13">
      <c r="A13" s="4" t="inlineStr">
        <is>
          <t>Weighted average discount rate</t>
        </is>
      </c>
      <c r="B13" s="4" t="inlineStr">
        <is>
          <t xml:space="preserve"> </t>
        </is>
      </c>
      <c r="C13" s="10" t="n">
        <v>0.09</v>
      </c>
      <c r="D13" s="10" t="n">
        <v>0.09</v>
      </c>
      <c r="E13" s="10" t="n">
        <v>0.09</v>
      </c>
      <c r="F13" s="10" t="n">
        <v>0.09</v>
      </c>
      <c r="G13"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Jun. 30,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2024 (excluding the six months ended June 30, 2024)</t>
        </is>
      </c>
      <c r="B3" s="6" t="n">
        <v>102000</v>
      </c>
      <c r="C3" s="4" t="inlineStr">
        <is>
          <t xml:space="preserve"> </t>
        </is>
      </c>
    </row>
    <row r="4">
      <c r="A4" s="4" t="inlineStr">
        <is>
          <t>2025</t>
        </is>
      </c>
      <c r="B4" s="5" t="n">
        <v>208000</v>
      </c>
      <c r="C4" s="4" t="inlineStr">
        <is>
          <t xml:space="preserve"> </t>
        </is>
      </c>
    </row>
    <row r="5">
      <c r="A5" s="4" t="inlineStr">
        <is>
          <t>2026</t>
        </is>
      </c>
      <c r="B5" s="5" t="n">
        <v>211000</v>
      </c>
      <c r="C5" s="4" t="inlineStr">
        <is>
          <t xml:space="preserve"> </t>
        </is>
      </c>
    </row>
    <row r="6">
      <c r="A6" s="4" t="inlineStr">
        <is>
          <t>2027</t>
        </is>
      </c>
      <c r="B6" s="5" t="n">
        <v>169000</v>
      </c>
      <c r="C6" s="4" t="inlineStr">
        <is>
          <t xml:space="preserve"> </t>
        </is>
      </c>
    </row>
    <row r="7">
      <c r="A7" s="4" t="inlineStr">
        <is>
          <t>Total future minimum lease payments</t>
        </is>
      </c>
      <c r="B7" s="5" t="n">
        <v>690000</v>
      </c>
      <c r="C7" s="4" t="inlineStr">
        <is>
          <t xml:space="preserve"> </t>
        </is>
      </c>
    </row>
    <row r="8">
      <c r="A8" s="4" t="inlineStr">
        <is>
          <t>Less imputed interest</t>
        </is>
      </c>
      <c r="B8" s="5" t="n">
        <v>-96000</v>
      </c>
      <c r="C8" s="4" t="inlineStr">
        <is>
          <t xml:space="preserve"> </t>
        </is>
      </c>
    </row>
    <row r="9">
      <c r="A9" s="4" t="inlineStr">
        <is>
          <t>Total</t>
        </is>
      </c>
      <c r="B9" s="6" t="n">
        <v>594000</v>
      </c>
      <c r="C9" s="6" t="n">
        <v>66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sales</t>
        </is>
      </c>
      <c r="B4" s="6" t="n">
        <v>806119</v>
      </c>
      <c r="C4" s="4" t="inlineStr">
        <is>
          <t xml:space="preserve"> </t>
        </is>
      </c>
      <c r="D4" s="6" t="n">
        <v>806119</v>
      </c>
      <c r="E4" s="4" t="inlineStr">
        <is>
          <t xml:space="preserve"> </t>
        </is>
      </c>
    </row>
    <row r="5">
      <c r="A5" s="4" t="inlineStr">
        <is>
          <t>Cost of sales</t>
        </is>
      </c>
      <c r="B5" s="5" t="n">
        <v>-509839</v>
      </c>
      <c r="C5" s="4" t="inlineStr">
        <is>
          <t xml:space="preserve"> </t>
        </is>
      </c>
      <c r="D5" s="5" t="n">
        <v>-1328377</v>
      </c>
      <c r="E5" s="4" t="inlineStr">
        <is>
          <t xml:space="preserve"> </t>
        </is>
      </c>
    </row>
    <row r="6">
      <c r="A6" s="4" t="inlineStr">
        <is>
          <t>Gross profit (loss)</t>
        </is>
      </c>
      <c r="B6" s="5" t="n">
        <v>296280</v>
      </c>
      <c r="C6" s="4" t="inlineStr">
        <is>
          <t xml:space="preserve"> </t>
        </is>
      </c>
      <c r="D6" s="5" t="n">
        <v>-522258</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50988</v>
      </c>
      <c r="C8" s="5" t="n">
        <v>-4794758</v>
      </c>
      <c r="D8" s="5" t="n">
        <v>-1488432</v>
      </c>
      <c r="E8" s="5" t="n">
        <v>-8202260</v>
      </c>
    </row>
    <row r="9">
      <c r="A9" s="4" t="inlineStr">
        <is>
          <t>Selling and marketing</t>
        </is>
      </c>
      <c r="B9" s="5" t="n">
        <v>-7386841</v>
      </c>
      <c r="C9" s="5" t="n">
        <v>-3256047</v>
      </c>
      <c r="D9" s="5" t="n">
        <v>-13724061</v>
      </c>
      <c r="E9" s="5" t="n">
        <v>-5897223</v>
      </c>
    </row>
    <row r="10">
      <c r="A10" s="4" t="inlineStr">
        <is>
          <t>General and administrative</t>
        </is>
      </c>
      <c r="B10" s="5" t="n">
        <v>-7559277</v>
      </c>
      <c r="C10" s="5" t="n">
        <v>-3753777</v>
      </c>
      <c r="D10" s="5" t="n">
        <v>-16270310</v>
      </c>
      <c r="E10" s="5" t="n">
        <v>-8722278</v>
      </c>
    </row>
    <row r="11">
      <c r="A11" s="4" t="inlineStr">
        <is>
          <t>Total Operating Expenses</t>
        </is>
      </c>
      <c r="B11" s="5" t="n">
        <v>-15597106</v>
      </c>
      <c r="C11" s="5" t="n">
        <v>-11804582</v>
      </c>
      <c r="D11" s="5" t="n">
        <v>-31482803</v>
      </c>
      <c r="E11" s="5" t="n">
        <v>-22821761</v>
      </c>
    </row>
    <row r="12">
      <c r="A12" s="4" t="inlineStr">
        <is>
          <t>Loss From Operations</t>
        </is>
      </c>
      <c r="B12" s="5" t="n">
        <v>-15300826</v>
      </c>
      <c r="C12" s="5" t="n">
        <v>-11804582</v>
      </c>
      <c r="D12" s="5" t="n">
        <v>-32005061</v>
      </c>
      <c r="E12" s="5" t="n">
        <v>-2282176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657366</v>
      </c>
      <c r="C14" s="5" t="n">
        <v>550183</v>
      </c>
      <c r="D14" s="5" t="n">
        <v>1514551</v>
      </c>
      <c r="E14" s="5" t="n">
        <v>996567</v>
      </c>
    </row>
    <row r="15">
      <c r="A15" s="4" t="inlineStr">
        <is>
          <t>Foreign exchange transaction loss</t>
        </is>
      </c>
      <c r="B15" s="5" t="n">
        <v>-1473</v>
      </c>
      <c r="C15" s="5" t="n">
        <v>-13368</v>
      </c>
      <c r="D15" s="5" t="n">
        <v>-5481</v>
      </c>
      <c r="E15" s="5" t="n">
        <v>-1023</v>
      </c>
    </row>
    <row r="16">
      <c r="A16" s="4" t="inlineStr">
        <is>
          <t>Other income</t>
        </is>
      </c>
      <c r="B16" s="5" t="n">
        <v>500000</v>
      </c>
      <c r="C16" s="4" t="inlineStr">
        <is>
          <t xml:space="preserve"> </t>
        </is>
      </c>
      <c r="D16" s="5" t="n">
        <v>500000</v>
      </c>
      <c r="E16" s="4" t="inlineStr">
        <is>
          <t xml:space="preserve"> </t>
        </is>
      </c>
    </row>
    <row r="17">
      <c r="A17" s="4" t="inlineStr">
        <is>
          <t>Interest expense</t>
        </is>
      </c>
      <c r="B17" s="5" t="n">
        <v>-6556</v>
      </c>
      <c r="C17" s="5" t="n">
        <v>-5851</v>
      </c>
      <c r="D17" s="5" t="n">
        <v>-16391</v>
      </c>
      <c r="E17" s="5" t="n">
        <v>-14627</v>
      </c>
    </row>
    <row r="18">
      <c r="A18" s="4" t="inlineStr">
        <is>
          <t>Total Other Income</t>
        </is>
      </c>
      <c r="B18" s="5" t="n">
        <v>1149337</v>
      </c>
      <c r="C18" s="5" t="n">
        <v>530964</v>
      </c>
      <c r="D18" s="5" t="n">
        <v>1992679</v>
      </c>
      <c r="E18" s="5" t="n">
        <v>980917</v>
      </c>
    </row>
    <row r="19">
      <c r="A19" s="4" t="inlineStr">
        <is>
          <t>Loss before income taxes</t>
        </is>
      </c>
      <c r="B19" s="5" t="n">
        <v>-14151489</v>
      </c>
      <c r="C19" s="5" t="n">
        <v>-11273618</v>
      </c>
      <c r="D19" s="5" t="n">
        <v>-30012382</v>
      </c>
      <c r="E19" s="5" t="n">
        <v>-21840844</v>
      </c>
    </row>
    <row r="20">
      <c r="A20" s="4" t="inlineStr">
        <is>
          <t>Tax benefit</t>
        </is>
      </c>
      <c r="B20" s="4" t="inlineStr">
        <is>
          <t xml:space="preserve"> </t>
        </is>
      </c>
      <c r="C20" s="4" t="inlineStr">
        <is>
          <t xml:space="preserve"> </t>
        </is>
      </c>
      <c r="D20" s="5" t="n">
        <v>1394770</v>
      </c>
      <c r="E20" s="4" t="inlineStr">
        <is>
          <t xml:space="preserve"> </t>
        </is>
      </c>
    </row>
    <row r="21">
      <c r="A21" s="4" t="inlineStr">
        <is>
          <t>Net Loss</t>
        </is>
      </c>
      <c r="B21" s="5" t="n">
        <v>-14151489</v>
      </c>
      <c r="C21" s="5" t="n">
        <v>-11273618</v>
      </c>
      <c r="D21" s="5" t="n">
        <v>-28617612</v>
      </c>
      <c r="E21" s="5" t="n">
        <v>-21840844</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Unrealized income (loss) from investments</t>
        </is>
      </c>
      <c r="B23" s="5" t="n">
        <v>2030</v>
      </c>
      <c r="C23" s="5" t="n">
        <v>-10732</v>
      </c>
      <c r="D23" s="5" t="n">
        <v>-8872</v>
      </c>
      <c r="E23" s="5" t="n">
        <v>5661</v>
      </c>
    </row>
    <row r="24">
      <c r="A24" s="4" t="inlineStr">
        <is>
          <t>Foreign currency translation gain</t>
        </is>
      </c>
      <c r="B24" s="5" t="n">
        <v>240</v>
      </c>
      <c r="C24" s="5" t="n">
        <v>197</v>
      </c>
      <c r="D24" s="5" t="n">
        <v>495</v>
      </c>
      <c r="E24" s="5" t="n">
        <v>2293</v>
      </c>
    </row>
    <row r="25">
      <c r="A25" s="4" t="inlineStr">
        <is>
          <t>Total Other Comprehensive Income (Loss)</t>
        </is>
      </c>
      <c r="B25" s="5" t="n">
        <v>2270</v>
      </c>
      <c r="C25" s="5" t="n">
        <v>-10535</v>
      </c>
      <c r="D25" s="5" t="n">
        <v>-8377</v>
      </c>
      <c r="E25" s="5" t="n">
        <v>7954</v>
      </c>
    </row>
    <row r="26">
      <c r="A26" s="4" t="inlineStr">
        <is>
          <t>Comprehensive Loss</t>
        </is>
      </c>
      <c r="B26" s="6" t="n">
        <v>-14149219</v>
      </c>
      <c r="C26" s="6" t="n">
        <v>-11284153</v>
      </c>
      <c r="D26" s="6" t="n">
        <v>-28625989</v>
      </c>
      <c r="E26" s="6" t="n">
        <v>-21832890</v>
      </c>
    </row>
    <row r="27">
      <c r="A27" s="4" t="inlineStr">
        <is>
          <t>Net Loss Per Common Share - Basic (in Dollars per share)</t>
        </is>
      </c>
      <c r="B27" s="8" t="n">
        <v>-0.25</v>
      </c>
      <c r="C27" s="8" t="n">
        <v>-0.25</v>
      </c>
      <c r="D27" s="9" t="n">
        <v>-0.5</v>
      </c>
      <c r="E27" s="8" t="n">
        <v>-0.49</v>
      </c>
    </row>
    <row r="28">
      <c r="A28" s="4" t="inlineStr">
        <is>
          <t>Weighted Average Common Shares Outstanding - Basic (in Shares)</t>
        </is>
      </c>
      <c r="B28" s="5" t="n">
        <v>57620974</v>
      </c>
      <c r="C28" s="5" t="n">
        <v>45365635</v>
      </c>
      <c r="D28" s="5" t="n">
        <v>57562064</v>
      </c>
      <c r="E28" s="5" t="n">
        <v>447318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 Diluted</t>
        </is>
      </c>
      <c r="B4" s="8" t="n">
        <v>-0.25</v>
      </c>
      <c r="C4" s="8" t="n">
        <v>-0.25</v>
      </c>
      <c r="D4" s="8" t="n">
        <v>-0.5</v>
      </c>
      <c r="E4" s="8" t="n">
        <v>-0.49</v>
      </c>
    </row>
    <row r="5">
      <c r="A5" s="4" t="inlineStr">
        <is>
          <t>Weighted Average Common Shares Outstanding - Diluted</t>
        </is>
      </c>
      <c r="B5" s="5" t="n">
        <v>57620974</v>
      </c>
      <c r="C5" s="5" t="n">
        <v>45365635</v>
      </c>
      <c r="D5" s="5" t="n">
        <v>57562064</v>
      </c>
      <c r="E5" s="5" t="n">
        <v>447318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52" customWidth="1" min="3" max="3"/>
    <col width="39" customWidth="1" min="4" max="4"/>
    <col width="27" customWidth="1" min="5" max="5"/>
    <col width="20" customWidth="1" min="6" max="6"/>
    <col width="13" customWidth="1" min="7" max="7"/>
  </cols>
  <sheetData>
    <row r="1">
      <c r="A1" s="1" t="inlineStr">
        <is>
          <t>Condensed Consolidated Statements of Changes in Stockholders’ Equity (Unaudited) - USD ($)</t>
        </is>
      </c>
      <c r="B1" s="2" t="inlineStr">
        <is>
          <t>Common Stock</t>
        </is>
      </c>
      <c r="C1" s="2" t="inlineStr">
        <is>
          <t>Preferred Stock – Series C-3, Series E and Series G</t>
        </is>
      </c>
      <c r="D1" s="2" t="inlineStr">
        <is>
          <t>Accumulated Other Comprehensive Income</t>
        </is>
      </c>
      <c r="E1" s="2" t="inlineStr">
        <is>
          <t>Additional Paid-in Capital</t>
        </is>
      </c>
      <c r="F1" s="2" t="inlineStr">
        <is>
          <t>Accumulated Deficit</t>
        </is>
      </c>
      <c r="G1" s="2" t="inlineStr">
        <is>
          <t>Total</t>
        </is>
      </c>
    </row>
    <row r="2">
      <c r="A2" s="4" t="inlineStr">
        <is>
          <t>Balance at Dec. 31, 2022</t>
        </is>
      </c>
      <c r="B2" s="6" t="n">
        <v>42815</v>
      </c>
      <c r="C2" s="6" t="n">
        <v>182</v>
      </c>
      <c r="D2" s="6" t="n">
        <v>82743</v>
      </c>
      <c r="E2" s="6" t="n">
        <v>330294782</v>
      </c>
      <c r="F2" s="6" t="n">
        <v>-275360786</v>
      </c>
      <c r="G2" s="6" t="n">
        <v>55059736</v>
      </c>
    </row>
    <row r="3">
      <c r="A3" s="4" t="inlineStr">
        <is>
          <t>Balance (in Shares) at Dec. 31, 2022</t>
        </is>
      </c>
      <c r="B3" s="5" t="n">
        <v>42815196</v>
      </c>
      <c r="C3" s="5" t="n">
        <v>181622</v>
      </c>
      <c r="D3" s="4" t="inlineStr">
        <is>
          <t xml:space="preserve"> </t>
        </is>
      </c>
      <c r="E3" s="4" t="inlineStr">
        <is>
          <t xml:space="preserve"> </t>
        </is>
      </c>
      <c r="F3" s="4" t="inlineStr">
        <is>
          <t xml:space="preserve"> </t>
        </is>
      </c>
      <c r="G3" s="4" t="inlineStr">
        <is>
          <t xml:space="preserve"> </t>
        </is>
      </c>
    </row>
    <row r="4">
      <c r="A4" s="4" t="inlineStr">
        <is>
          <t>Stock issued in connection with ATM sale of common stock, net</t>
        </is>
      </c>
      <c r="B4" s="6" t="n">
        <v>2867</v>
      </c>
      <c r="C4" s="4" t="inlineStr">
        <is>
          <t xml:space="preserve"> </t>
        </is>
      </c>
      <c r="D4" s="4" t="inlineStr">
        <is>
          <t xml:space="preserve"> </t>
        </is>
      </c>
      <c r="E4" s="5" t="n">
        <v>12512342</v>
      </c>
      <c r="F4" s="4" t="inlineStr">
        <is>
          <t xml:space="preserve"> </t>
        </is>
      </c>
      <c r="G4" s="5" t="n">
        <v>12515209</v>
      </c>
    </row>
    <row r="5">
      <c r="A5" s="4" t="inlineStr">
        <is>
          <t>Stock issued in connection with ATM sale of common stock, net (in Shares)</t>
        </is>
      </c>
      <c r="B5" s="5" t="n">
        <v>286642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in connection with options exercised</t>
        </is>
      </c>
      <c r="B6" s="6" t="n">
        <v>57</v>
      </c>
      <c r="C6" s="4" t="inlineStr">
        <is>
          <t xml:space="preserve"> </t>
        </is>
      </c>
      <c r="D6" s="4" t="inlineStr">
        <is>
          <t xml:space="preserve"> </t>
        </is>
      </c>
      <c r="E6" s="5" t="n">
        <v>233799</v>
      </c>
      <c r="F6" s="4" t="inlineStr">
        <is>
          <t xml:space="preserve"> </t>
        </is>
      </c>
      <c r="G6" s="5" t="n">
        <v>233856</v>
      </c>
    </row>
    <row r="7">
      <c r="A7" s="4" t="inlineStr">
        <is>
          <t>Stock issued in connection with options exercised (in Shares)</t>
        </is>
      </c>
      <c r="B7" s="5" t="n">
        <v>573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vested restricted stock, net of shares withheld for employee withholding taxes</t>
        </is>
      </c>
      <c r="B8" s="6" t="n">
        <v>67</v>
      </c>
      <c r="C8" s="4" t="inlineStr">
        <is>
          <t xml:space="preserve"> </t>
        </is>
      </c>
      <c r="D8" s="4" t="inlineStr">
        <is>
          <t xml:space="preserve"> </t>
        </is>
      </c>
      <c r="E8" s="5" t="n">
        <v>-198509</v>
      </c>
      <c r="F8" s="4" t="inlineStr">
        <is>
          <t xml:space="preserve"> </t>
        </is>
      </c>
      <c r="G8" s="5" t="n">
        <v>-198442</v>
      </c>
    </row>
    <row r="9">
      <c r="A9" s="4" t="inlineStr">
        <is>
          <t>Issuance of vested restricted stock, net of shares withheld for employee withholding taxes (in Shares)</t>
        </is>
      </c>
      <c r="B9" s="5" t="n">
        <v>6629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4" t="inlineStr">
        <is>
          <t xml:space="preserve"> </t>
        </is>
      </c>
      <c r="E10" s="5" t="n">
        <v>3273640</v>
      </c>
      <c r="F10" s="4" t="inlineStr">
        <is>
          <t xml:space="preserve"> </t>
        </is>
      </c>
      <c r="G10" s="5" t="n">
        <v>3273640</v>
      </c>
    </row>
    <row r="11">
      <c r="A11" s="4" t="inlineStr">
        <is>
          <t>Other comprehensive gain (loss)</t>
        </is>
      </c>
      <c r="B11" s="4" t="inlineStr">
        <is>
          <t xml:space="preserve"> </t>
        </is>
      </c>
      <c r="C11" s="4" t="inlineStr">
        <is>
          <t xml:space="preserve"> </t>
        </is>
      </c>
      <c r="D11" s="5" t="n">
        <v>7954</v>
      </c>
      <c r="E11" s="4" t="inlineStr">
        <is>
          <t xml:space="preserve"> </t>
        </is>
      </c>
      <c r="F11" s="4" t="inlineStr">
        <is>
          <t xml:space="preserve"> </t>
        </is>
      </c>
      <c r="G11" s="5" t="n">
        <v>7954</v>
      </c>
    </row>
    <row r="12">
      <c r="A12" s="4" t="inlineStr">
        <is>
          <t>Net loss</t>
        </is>
      </c>
      <c r="B12" s="4" t="inlineStr">
        <is>
          <t xml:space="preserve"> </t>
        </is>
      </c>
      <c r="C12" s="4" t="inlineStr">
        <is>
          <t xml:space="preserve"> </t>
        </is>
      </c>
      <c r="D12" s="4" t="inlineStr">
        <is>
          <t xml:space="preserve"> </t>
        </is>
      </c>
      <c r="E12" s="4" t="inlineStr">
        <is>
          <t xml:space="preserve"> </t>
        </is>
      </c>
      <c r="F12" s="5" t="n">
        <v>-21840844</v>
      </c>
      <c r="G12" s="5" t="n">
        <v>-21840844</v>
      </c>
    </row>
    <row r="13">
      <c r="A13" s="4" t="inlineStr">
        <is>
          <t>Balance at Jun. 30, 2023</t>
        </is>
      </c>
      <c r="B13" s="6" t="n">
        <v>45806</v>
      </c>
      <c r="C13" s="6" t="n">
        <v>182</v>
      </c>
      <c r="D13" s="5" t="n">
        <v>90697</v>
      </c>
      <c r="E13" s="5" t="n">
        <v>346116054</v>
      </c>
      <c r="F13" s="5" t="n">
        <v>-297201630</v>
      </c>
      <c r="G13" s="5" t="n">
        <v>49051109</v>
      </c>
    </row>
    <row r="14">
      <c r="A14" s="4" t="inlineStr">
        <is>
          <t>Balance (in Shares) at Jun. 30, 2023</t>
        </is>
      </c>
      <c r="B14" s="5" t="n">
        <v>45805283</v>
      </c>
      <c r="C14" s="5" t="n">
        <v>181622</v>
      </c>
      <c r="D14" s="4" t="inlineStr">
        <is>
          <t xml:space="preserve"> </t>
        </is>
      </c>
      <c r="E14" s="4" t="inlineStr">
        <is>
          <t xml:space="preserve"> </t>
        </is>
      </c>
      <c r="F14" s="4" t="inlineStr">
        <is>
          <t xml:space="preserve"> </t>
        </is>
      </c>
      <c r="G14" s="4" t="inlineStr">
        <is>
          <t xml:space="preserve"> </t>
        </is>
      </c>
    </row>
    <row r="15">
      <c r="A15" s="4" t="inlineStr">
        <is>
          <t>Balance at Mar. 31, 2023</t>
        </is>
      </c>
      <c r="B15" s="6" t="n">
        <v>44500</v>
      </c>
      <c r="C15" s="6" t="n">
        <v>182</v>
      </c>
      <c r="D15" s="5" t="n">
        <v>101232</v>
      </c>
      <c r="E15" s="5" t="n">
        <v>339709852</v>
      </c>
      <c r="F15" s="5" t="n">
        <v>-285928012</v>
      </c>
      <c r="G15" s="5" t="n">
        <v>53927754</v>
      </c>
    </row>
    <row r="16">
      <c r="A16" s="4" t="inlineStr">
        <is>
          <t>Balance (in Shares) at Mar. 31, 2023</t>
        </is>
      </c>
      <c r="B16" s="5" t="n">
        <v>44499788</v>
      </c>
      <c r="C16" s="5" t="n">
        <v>181622</v>
      </c>
      <c r="D16" s="4" t="inlineStr">
        <is>
          <t xml:space="preserve"> </t>
        </is>
      </c>
      <c r="E16" s="4" t="inlineStr">
        <is>
          <t xml:space="preserve"> </t>
        </is>
      </c>
      <c r="F16" s="4" t="inlineStr">
        <is>
          <t xml:space="preserve"> </t>
        </is>
      </c>
      <c r="G16" s="4" t="inlineStr">
        <is>
          <t xml:space="preserve"> </t>
        </is>
      </c>
    </row>
    <row r="17">
      <c r="A17" s="4" t="inlineStr">
        <is>
          <t>Stock issued in connection with ATM sale of common stock, net</t>
        </is>
      </c>
      <c r="B17" s="6" t="n">
        <v>1182</v>
      </c>
      <c r="C17" s="4" t="inlineStr">
        <is>
          <t xml:space="preserve"> </t>
        </is>
      </c>
      <c r="D17" s="4" t="inlineStr">
        <is>
          <t xml:space="preserve"> </t>
        </is>
      </c>
      <c r="E17" s="5" t="n">
        <v>5313621</v>
      </c>
      <c r="F17" s="4" t="inlineStr">
        <is>
          <t xml:space="preserve"> </t>
        </is>
      </c>
      <c r="G17" s="5" t="n">
        <v>5314803</v>
      </c>
    </row>
    <row r="18">
      <c r="A18" s="4" t="inlineStr">
        <is>
          <t>Stock issued in connection with ATM sale of common stock, net (in Shares)</t>
        </is>
      </c>
      <c r="B18" s="5" t="n">
        <v>118182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in connection with options exercised</t>
        </is>
      </c>
      <c r="B19" s="6" t="n">
        <v>57</v>
      </c>
      <c r="C19" s="4" t="inlineStr">
        <is>
          <t xml:space="preserve"> </t>
        </is>
      </c>
      <c r="D19" s="4" t="inlineStr">
        <is>
          <t xml:space="preserve"> </t>
        </is>
      </c>
      <c r="E19" s="5" t="n">
        <v>233799</v>
      </c>
      <c r="F19" s="4" t="inlineStr">
        <is>
          <t xml:space="preserve"> </t>
        </is>
      </c>
      <c r="G19" s="5" t="n">
        <v>233856</v>
      </c>
    </row>
    <row r="20">
      <c r="A20" s="4" t="inlineStr">
        <is>
          <t>Stock issued in connection with options exercised (in Shares)</t>
        </is>
      </c>
      <c r="B20" s="5" t="n">
        <v>573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vested restricted stock, net of shares withheld for employee withholding taxes</t>
        </is>
      </c>
      <c r="B21" s="6" t="n">
        <v>67</v>
      </c>
      <c r="C21" s="4" t="inlineStr">
        <is>
          <t xml:space="preserve"> </t>
        </is>
      </c>
      <c r="D21" s="4" t="inlineStr">
        <is>
          <t xml:space="preserve"> </t>
        </is>
      </c>
      <c r="E21" s="5" t="n">
        <v>-198509</v>
      </c>
      <c r="F21" s="4" t="inlineStr">
        <is>
          <t xml:space="preserve"> </t>
        </is>
      </c>
      <c r="G21" s="5" t="n">
        <v>-198442</v>
      </c>
    </row>
    <row r="22">
      <c r="A22" s="4" t="inlineStr">
        <is>
          <t>Issuance of vested restricted stock, net of shares withheld for employee withholding taxes (in Shares)</t>
        </is>
      </c>
      <c r="B22" s="5" t="n">
        <v>6629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4" t="inlineStr">
        <is>
          <t xml:space="preserve"> </t>
        </is>
      </c>
      <c r="D23" s="4" t="inlineStr">
        <is>
          <t xml:space="preserve"> </t>
        </is>
      </c>
      <c r="E23" s="5" t="n">
        <v>1057291</v>
      </c>
      <c r="F23" s="4" t="inlineStr">
        <is>
          <t xml:space="preserve"> </t>
        </is>
      </c>
      <c r="G23" s="5" t="n">
        <v>1057291</v>
      </c>
    </row>
    <row r="24">
      <c r="A24" s="4" t="inlineStr">
        <is>
          <t>Other comprehensive gain (loss)</t>
        </is>
      </c>
      <c r="B24" s="4" t="inlineStr">
        <is>
          <t xml:space="preserve"> </t>
        </is>
      </c>
      <c r="C24" s="4" t="inlineStr">
        <is>
          <t xml:space="preserve"> </t>
        </is>
      </c>
      <c r="D24" s="5" t="n">
        <v>-10535</v>
      </c>
      <c r="E24" s="4" t="inlineStr">
        <is>
          <t xml:space="preserve"> </t>
        </is>
      </c>
      <c r="F24" s="4" t="inlineStr">
        <is>
          <t xml:space="preserve"> </t>
        </is>
      </c>
      <c r="G24" s="5" t="n">
        <v>-10535</v>
      </c>
    </row>
    <row r="25">
      <c r="A25" s="4" t="inlineStr">
        <is>
          <t>Net loss</t>
        </is>
      </c>
      <c r="B25" s="4" t="inlineStr">
        <is>
          <t xml:space="preserve"> </t>
        </is>
      </c>
      <c r="C25" s="4" t="inlineStr">
        <is>
          <t xml:space="preserve"> </t>
        </is>
      </c>
      <c r="D25" s="4" t="inlineStr">
        <is>
          <t xml:space="preserve"> </t>
        </is>
      </c>
      <c r="E25" s="4" t="inlineStr">
        <is>
          <t xml:space="preserve"> </t>
        </is>
      </c>
      <c r="F25" s="5" t="n">
        <v>-11273618</v>
      </c>
      <c r="G25" s="5" t="n">
        <v>-11273618</v>
      </c>
    </row>
    <row r="26">
      <c r="A26" s="4" t="inlineStr">
        <is>
          <t>Balance at Jun. 30, 2023</t>
        </is>
      </c>
      <c r="B26" s="6" t="n">
        <v>45806</v>
      </c>
      <c r="C26" s="6" t="n">
        <v>182</v>
      </c>
      <c r="D26" s="5" t="n">
        <v>90697</v>
      </c>
      <c r="E26" s="5" t="n">
        <v>346116054</v>
      </c>
      <c r="F26" s="5" t="n">
        <v>-297201630</v>
      </c>
      <c r="G26" s="5" t="n">
        <v>49051109</v>
      </c>
    </row>
    <row r="27">
      <c r="A27" s="4" t="inlineStr">
        <is>
          <t>Balance (in Shares) at Jun. 30, 2023</t>
        </is>
      </c>
      <c r="B27" s="5" t="n">
        <v>45805283</v>
      </c>
      <c r="C27" s="5" t="n">
        <v>181622</v>
      </c>
      <c r="D27" s="4" t="inlineStr">
        <is>
          <t xml:space="preserve"> </t>
        </is>
      </c>
      <c r="E27" s="4" t="inlineStr">
        <is>
          <t xml:space="preserve"> </t>
        </is>
      </c>
      <c r="F27" s="4" t="inlineStr">
        <is>
          <t xml:space="preserve"> </t>
        </is>
      </c>
      <c r="G27" s="4" t="inlineStr">
        <is>
          <t xml:space="preserve"> </t>
        </is>
      </c>
    </row>
    <row r="28">
      <c r="A28" s="4" t="inlineStr">
        <is>
          <t>Balance at Dec. 31, 2023</t>
        </is>
      </c>
      <c r="B28" s="6" t="n">
        <v>54938</v>
      </c>
      <c r="C28" s="6" t="n">
        <v>182</v>
      </c>
      <c r="D28" s="5" t="n">
        <v>94108</v>
      </c>
      <c r="E28" s="5" t="n">
        <v>391693214</v>
      </c>
      <c r="F28" s="5" t="n">
        <v>-321700013</v>
      </c>
      <c r="G28" s="5" t="n">
        <v>70142429</v>
      </c>
    </row>
    <row r="29">
      <c r="A29" s="4" t="inlineStr">
        <is>
          <t>Balance (in Shares) at Dec. 31, 2023</t>
        </is>
      </c>
      <c r="B29" s="5" t="n">
        <v>54938258</v>
      </c>
      <c r="C29" s="5" t="n">
        <v>181622</v>
      </c>
      <c r="D29" s="4" t="inlineStr">
        <is>
          <t xml:space="preserve"> </t>
        </is>
      </c>
      <c r="E29" s="4" t="inlineStr">
        <is>
          <t xml:space="preserve"> </t>
        </is>
      </c>
      <c r="F29" s="4" t="inlineStr">
        <is>
          <t xml:space="preserve"> </t>
        </is>
      </c>
      <c r="G29" s="4" t="inlineStr">
        <is>
          <t xml:space="preserve"> </t>
        </is>
      </c>
    </row>
    <row r="30">
      <c r="A30" s="4" t="inlineStr">
        <is>
          <t>Stock issued in connection with ATM sale of common stock, net</t>
        </is>
      </c>
      <c r="B30" s="6" t="n">
        <v>231</v>
      </c>
      <c r="C30" s="4" t="inlineStr">
        <is>
          <t xml:space="preserve"> </t>
        </is>
      </c>
      <c r="D30" s="4" t="inlineStr">
        <is>
          <t xml:space="preserve"> </t>
        </is>
      </c>
      <c r="E30" s="5" t="n">
        <v>1009369</v>
      </c>
      <c r="F30" s="4" t="inlineStr">
        <is>
          <t xml:space="preserve"> </t>
        </is>
      </c>
      <c r="G30" s="5" t="n">
        <v>1009600</v>
      </c>
    </row>
    <row r="31">
      <c r="A31" s="4" t="inlineStr">
        <is>
          <t>Stock issued in connection with ATM sale of common stock, net (in Shares)</t>
        </is>
      </c>
      <c r="B31" s="5" t="n">
        <v>23109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in connection with options exercised</t>
        </is>
      </c>
      <c r="B32" s="6" t="n">
        <v>49</v>
      </c>
      <c r="C32" s="4" t="inlineStr">
        <is>
          <t xml:space="preserve"> </t>
        </is>
      </c>
      <c r="D32" s="4" t="inlineStr">
        <is>
          <t xml:space="preserve"> </t>
        </is>
      </c>
      <c r="E32" s="5" t="n">
        <v>186433</v>
      </c>
      <c r="F32" s="4" t="inlineStr">
        <is>
          <t xml:space="preserve"> </t>
        </is>
      </c>
      <c r="G32" s="5" t="n">
        <v>186482</v>
      </c>
    </row>
    <row r="33">
      <c r="A33" s="4" t="inlineStr">
        <is>
          <t>Stock issued in connection with options exercised (in Shares)</t>
        </is>
      </c>
      <c r="B33" s="5" t="n">
        <v>4916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vested restricted stock, net of shares withheld for employee withholding taxes</t>
        </is>
      </c>
      <c r="B34" s="6" t="n">
        <v>78</v>
      </c>
      <c r="C34" s="4" t="inlineStr">
        <is>
          <t xml:space="preserve"> </t>
        </is>
      </c>
      <c r="D34" s="4" t="inlineStr">
        <is>
          <t xml:space="preserve"> </t>
        </is>
      </c>
      <c r="E34" s="5" t="n">
        <v>-236693</v>
      </c>
      <c r="F34" s="4" t="inlineStr">
        <is>
          <t xml:space="preserve"> </t>
        </is>
      </c>
      <c r="G34" s="5" t="n">
        <v>-236615</v>
      </c>
    </row>
    <row r="35">
      <c r="A35" s="4" t="inlineStr">
        <is>
          <t>Issuance of vested restricted stock, net of shares withheld for employee withholding taxes (in Shares)</t>
        </is>
      </c>
      <c r="B35" s="5" t="n">
        <v>7810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ncellation of shares held in escrow</t>
        </is>
      </c>
      <c r="B36" s="6" t="n">
        <v>-22</v>
      </c>
      <c r="C36" s="4" t="inlineStr">
        <is>
          <t xml:space="preserve"> </t>
        </is>
      </c>
      <c r="D36" s="4" t="inlineStr">
        <is>
          <t xml:space="preserve"> </t>
        </is>
      </c>
      <c r="E36" s="5" t="n">
        <v>22</v>
      </c>
      <c r="F36" s="4" t="inlineStr">
        <is>
          <t xml:space="preserve"> </t>
        </is>
      </c>
      <c r="G36" s="4" t="inlineStr">
        <is>
          <t xml:space="preserve"> </t>
        </is>
      </c>
    </row>
    <row r="37">
      <c r="A37" s="4" t="inlineStr">
        <is>
          <t>Cancellation of shares held in escrow (in Shares)</t>
        </is>
      </c>
      <c r="B37" s="5" t="n">
        <v>-2183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t>
        </is>
      </c>
      <c r="B38" s="4" t="inlineStr">
        <is>
          <t xml:space="preserve"> </t>
        </is>
      </c>
      <c r="C38" s="4" t="inlineStr">
        <is>
          <t xml:space="preserve"> </t>
        </is>
      </c>
      <c r="D38" s="4" t="inlineStr">
        <is>
          <t xml:space="preserve"> </t>
        </is>
      </c>
      <c r="E38" s="5" t="n">
        <v>3708024</v>
      </c>
      <c r="F38" s="4" t="inlineStr">
        <is>
          <t xml:space="preserve"> </t>
        </is>
      </c>
      <c r="G38" s="5" t="n">
        <v>3708024</v>
      </c>
    </row>
    <row r="39">
      <c r="A39" s="4" t="inlineStr">
        <is>
          <t>Other comprehensive gain (loss)</t>
        </is>
      </c>
      <c r="B39" s="4" t="inlineStr">
        <is>
          <t xml:space="preserve"> </t>
        </is>
      </c>
      <c r="C39" s="4" t="inlineStr">
        <is>
          <t xml:space="preserve"> </t>
        </is>
      </c>
      <c r="D39" s="5" t="n">
        <v>-8377</v>
      </c>
      <c r="E39" s="4" t="inlineStr">
        <is>
          <t xml:space="preserve"> </t>
        </is>
      </c>
      <c r="F39" s="4" t="inlineStr">
        <is>
          <t xml:space="preserve"> </t>
        </is>
      </c>
      <c r="G39" s="5" t="n">
        <v>-8377</v>
      </c>
    </row>
    <row r="40">
      <c r="A40" s="4" t="inlineStr">
        <is>
          <t>Net loss</t>
        </is>
      </c>
      <c r="B40" s="4" t="inlineStr">
        <is>
          <t xml:space="preserve"> </t>
        </is>
      </c>
      <c r="C40" s="4" t="inlineStr">
        <is>
          <t xml:space="preserve"> </t>
        </is>
      </c>
      <c r="D40" s="4" t="inlineStr">
        <is>
          <t xml:space="preserve"> </t>
        </is>
      </c>
      <c r="E40" s="4" t="inlineStr">
        <is>
          <t xml:space="preserve"> </t>
        </is>
      </c>
      <c r="F40" s="5" t="n">
        <v>-28617612</v>
      </c>
      <c r="G40" s="5" t="n">
        <v>-28617612</v>
      </c>
    </row>
    <row r="41">
      <c r="A41" s="4" t="inlineStr">
        <is>
          <t>Balance at Jun. 30, 2024</t>
        </is>
      </c>
      <c r="B41" s="6" t="n">
        <v>55274</v>
      </c>
      <c r="C41" s="6" t="n">
        <v>182</v>
      </c>
      <c r="D41" s="5" t="n">
        <v>85731</v>
      </c>
      <c r="E41" s="5" t="n">
        <v>396360369</v>
      </c>
      <c r="F41" s="5" t="n">
        <v>-350317625</v>
      </c>
      <c r="G41" s="5" t="n">
        <v>46183931</v>
      </c>
    </row>
    <row r="42">
      <c r="A42" s="4" t="inlineStr">
        <is>
          <t>Balance (in Shares) at Jun. 30, 2024</t>
        </is>
      </c>
      <c r="B42" s="5" t="n">
        <v>55274791</v>
      </c>
      <c r="C42" s="5" t="n">
        <v>181622</v>
      </c>
      <c r="D42" s="4" t="inlineStr">
        <is>
          <t xml:space="preserve"> </t>
        </is>
      </c>
      <c r="E42" s="4" t="inlineStr">
        <is>
          <t xml:space="preserve"> </t>
        </is>
      </c>
      <c r="F42" s="4" t="inlineStr">
        <is>
          <t xml:space="preserve"> </t>
        </is>
      </c>
      <c r="G42" s="4" t="inlineStr">
        <is>
          <t xml:space="preserve"> </t>
        </is>
      </c>
    </row>
    <row r="43">
      <c r="A43" s="4" t="inlineStr">
        <is>
          <t>Balance at Mar. 31, 2024</t>
        </is>
      </c>
      <c r="B43" s="6" t="n">
        <v>54959</v>
      </c>
      <c r="C43" s="6" t="n">
        <v>182</v>
      </c>
      <c r="D43" s="5" t="n">
        <v>83461</v>
      </c>
      <c r="E43" s="5" t="n">
        <v>394040254</v>
      </c>
      <c r="F43" s="5" t="n">
        <v>-336166136</v>
      </c>
      <c r="G43" s="5" t="n">
        <v>58012720</v>
      </c>
    </row>
    <row r="44">
      <c r="A44" s="4" t="inlineStr">
        <is>
          <t>Balance (in Shares) at Mar. 31, 2024</t>
        </is>
      </c>
      <c r="B44" s="5" t="n">
        <v>54959270</v>
      </c>
      <c r="C44" s="5" t="n">
        <v>181622</v>
      </c>
      <c r="D44" s="4" t="inlineStr">
        <is>
          <t xml:space="preserve"> </t>
        </is>
      </c>
      <c r="E44" s="4" t="inlineStr">
        <is>
          <t xml:space="preserve"> </t>
        </is>
      </c>
      <c r="F44" s="4" t="inlineStr">
        <is>
          <t xml:space="preserve"> </t>
        </is>
      </c>
      <c r="G44" s="4" t="inlineStr">
        <is>
          <t xml:space="preserve"> </t>
        </is>
      </c>
    </row>
    <row r="45">
      <c r="A45" s="4" t="inlineStr">
        <is>
          <t>Stock issued in connection with ATM sale of common stock, net</t>
        </is>
      </c>
      <c r="B45" s="6" t="n">
        <v>231</v>
      </c>
      <c r="C45" s="4" t="inlineStr">
        <is>
          <t xml:space="preserve"> </t>
        </is>
      </c>
      <c r="D45" s="4" t="inlineStr">
        <is>
          <t xml:space="preserve"> </t>
        </is>
      </c>
      <c r="E45" s="5" t="n">
        <v>1009369</v>
      </c>
      <c r="F45" s="4" t="inlineStr">
        <is>
          <t xml:space="preserve"> </t>
        </is>
      </c>
      <c r="G45" s="5" t="n">
        <v>1009600</v>
      </c>
    </row>
    <row r="46">
      <c r="A46" s="4" t="inlineStr">
        <is>
          <t>Stock issued in connection with ATM sale of common stock, net (in Shares)</t>
        </is>
      </c>
      <c r="B46" s="5" t="n">
        <v>23109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issued in connection with options exercised</t>
        </is>
      </c>
      <c r="B47" s="6" t="n">
        <v>49</v>
      </c>
      <c r="C47" s="4" t="inlineStr">
        <is>
          <t xml:space="preserve"> </t>
        </is>
      </c>
      <c r="D47" s="4" t="inlineStr">
        <is>
          <t xml:space="preserve"> </t>
        </is>
      </c>
      <c r="E47" s="5" t="n">
        <v>186433</v>
      </c>
      <c r="F47" s="4" t="inlineStr">
        <is>
          <t xml:space="preserve"> </t>
        </is>
      </c>
      <c r="G47" s="5" t="n">
        <v>186482</v>
      </c>
    </row>
    <row r="48">
      <c r="A48" s="4" t="inlineStr">
        <is>
          <t>Stock issued in connection with options exercised (in Shares)</t>
        </is>
      </c>
      <c r="B48" s="5" t="n">
        <v>4916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vested restricted stock, net of shares withheld for employee withholding taxes</t>
        </is>
      </c>
      <c r="B49" s="6" t="n">
        <v>35</v>
      </c>
      <c r="C49" s="4" t="inlineStr">
        <is>
          <t xml:space="preserve"> </t>
        </is>
      </c>
      <c r="D49" s="4" t="inlineStr">
        <is>
          <t xml:space="preserve"> </t>
        </is>
      </c>
      <c r="E49" s="5" t="n">
        <v>-139532</v>
      </c>
      <c r="F49" s="4" t="inlineStr">
        <is>
          <t xml:space="preserve"> </t>
        </is>
      </c>
      <c r="G49" s="5" t="n">
        <v>-139497</v>
      </c>
    </row>
    <row r="50">
      <c r="A50" s="4" t="inlineStr">
        <is>
          <t>Issuance of vested restricted stock, net of shares withheld for employee withholding taxes (in Shares)</t>
        </is>
      </c>
      <c r="B50" s="5" t="n">
        <v>3525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based compensation</t>
        </is>
      </c>
      <c r="B51" s="4" t="inlineStr">
        <is>
          <t xml:space="preserve"> </t>
        </is>
      </c>
      <c r="C51" s="4" t="inlineStr">
        <is>
          <t xml:space="preserve"> </t>
        </is>
      </c>
      <c r="D51" s="4" t="inlineStr">
        <is>
          <t xml:space="preserve"> </t>
        </is>
      </c>
      <c r="E51" s="5" t="n">
        <v>1263845</v>
      </c>
      <c r="F51" s="4" t="inlineStr">
        <is>
          <t xml:space="preserve"> </t>
        </is>
      </c>
      <c r="G51" s="5" t="n">
        <v>1263845</v>
      </c>
    </row>
    <row r="52">
      <c r="A52" s="4" t="inlineStr">
        <is>
          <t>Other comprehensive gain (loss)</t>
        </is>
      </c>
      <c r="B52" s="4" t="inlineStr">
        <is>
          <t xml:space="preserve"> </t>
        </is>
      </c>
      <c r="C52" s="4" t="inlineStr">
        <is>
          <t xml:space="preserve"> </t>
        </is>
      </c>
      <c r="D52" s="5" t="n">
        <v>2270</v>
      </c>
      <c r="E52" s="4" t="inlineStr">
        <is>
          <t xml:space="preserve"> </t>
        </is>
      </c>
      <c r="F52" s="4" t="inlineStr">
        <is>
          <t xml:space="preserve"> </t>
        </is>
      </c>
      <c r="G52" s="5" t="n">
        <v>2270</v>
      </c>
    </row>
    <row r="53">
      <c r="A53" s="4" t="inlineStr">
        <is>
          <t>Net loss</t>
        </is>
      </c>
      <c r="B53" s="4" t="inlineStr">
        <is>
          <t xml:space="preserve"> </t>
        </is>
      </c>
      <c r="C53" s="4" t="inlineStr">
        <is>
          <t xml:space="preserve"> </t>
        </is>
      </c>
      <c r="D53" s="4" t="inlineStr">
        <is>
          <t xml:space="preserve"> </t>
        </is>
      </c>
      <c r="E53" s="4" t="inlineStr">
        <is>
          <t xml:space="preserve"> </t>
        </is>
      </c>
      <c r="F53" s="5" t="n">
        <v>-14151489</v>
      </c>
      <c r="G53" s="5" t="n">
        <v>-14151489</v>
      </c>
    </row>
    <row r="54">
      <c r="A54" s="4" t="inlineStr">
        <is>
          <t>Balance at Jun. 30, 2024</t>
        </is>
      </c>
      <c r="B54" s="6" t="n">
        <v>55274</v>
      </c>
      <c r="C54" s="6" t="n">
        <v>182</v>
      </c>
      <c r="D54" s="6" t="n">
        <v>85731</v>
      </c>
      <c r="E54" s="6" t="n">
        <v>396360369</v>
      </c>
      <c r="F54" s="6" t="n">
        <v>-350317625</v>
      </c>
      <c r="G54" s="6" t="n">
        <v>46183931</v>
      </c>
    </row>
    <row r="55">
      <c r="A55" s="4" t="inlineStr">
        <is>
          <t>Balance (in Shares) at Jun. 30, 2024</t>
        </is>
      </c>
      <c r="B55" s="5" t="n">
        <v>55274791</v>
      </c>
      <c r="C55" s="5" t="n">
        <v>181622</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8617612</v>
      </c>
      <c r="C4" s="6" t="n">
        <v>-2184084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708024</v>
      </c>
      <c r="C6" s="5" t="n">
        <v>3273640</v>
      </c>
    </row>
    <row r="7">
      <c r="A7" s="4" t="inlineStr">
        <is>
          <t>Change in right-of-use assets</t>
        </is>
      </c>
      <c r="B7" s="5" t="n">
        <v>72110</v>
      </c>
      <c r="C7" s="5" t="n">
        <v>65901</v>
      </c>
    </row>
    <row r="8">
      <c r="A8" s="4" t="inlineStr">
        <is>
          <t>Depreciation</t>
        </is>
      </c>
      <c r="B8" s="5" t="n">
        <v>46750</v>
      </c>
      <c r="C8" s="5" t="n">
        <v>34292</v>
      </c>
    </row>
    <row r="9">
      <c r="A9" s="4" t="inlineStr">
        <is>
          <t>Amortization of intangible</t>
        </is>
      </c>
      <c r="B9" s="5" t="n">
        <v>51948</v>
      </c>
      <c r="C9" s="4" t="inlineStr">
        <is>
          <t xml:space="preserve"> </t>
        </is>
      </c>
    </row>
    <row r="10">
      <c r="A10" s="3" t="inlineStr">
        <is>
          <t>Changes in operating assets and liabilities:</t>
        </is>
      </c>
      <c r="B10" s="4" t="inlineStr">
        <is>
          <t xml:space="preserve"> </t>
        </is>
      </c>
      <c r="C10" s="4" t="inlineStr">
        <is>
          <t xml:space="preserve"> </t>
        </is>
      </c>
    </row>
    <row r="11">
      <c r="A11" s="4" t="inlineStr">
        <is>
          <t>Increase in trade receivables</t>
        </is>
      </c>
      <c r="B11" s="5" t="n">
        <v>-206337</v>
      </c>
      <c r="C11" s="4" t="inlineStr">
        <is>
          <t xml:space="preserve"> </t>
        </is>
      </c>
    </row>
    <row r="12">
      <c r="A12" s="4" t="inlineStr">
        <is>
          <t>Increase in inventory</t>
        </is>
      </c>
      <c r="B12" s="5" t="n">
        <v>-1905215</v>
      </c>
      <c r="C12" s="4" t="inlineStr">
        <is>
          <t xml:space="preserve"> </t>
        </is>
      </c>
    </row>
    <row r="13">
      <c r="A13" s="4" t="inlineStr">
        <is>
          <t>Increase in prepaid expenses and other current assets</t>
        </is>
      </c>
      <c r="B13" s="5" t="n">
        <v>-2130587</v>
      </c>
      <c r="C13" s="5" t="n">
        <v>-1502179</v>
      </c>
    </row>
    <row r="14">
      <c r="A14" s="4" t="inlineStr">
        <is>
          <t>(Decrease) Increase in accounts payable</t>
        </is>
      </c>
      <c r="B14" s="5" t="n">
        <v>-934870</v>
      </c>
      <c r="C14" s="5" t="n">
        <v>698353</v>
      </c>
    </row>
    <row r="15">
      <c r="A15" s="4" t="inlineStr">
        <is>
          <t>(Decrease) Increase in accrued expenses</t>
        </is>
      </c>
      <c r="B15" s="5" t="n">
        <v>-1361111</v>
      </c>
      <c r="C15" s="5" t="n">
        <v>370099</v>
      </c>
    </row>
    <row r="16">
      <c r="A16" s="4" t="inlineStr">
        <is>
          <t>Decrease in operating lease liabilities</t>
        </is>
      </c>
      <c r="B16" s="5" t="n">
        <v>-73310</v>
      </c>
      <c r="C16" s="5" t="n">
        <v>-65578</v>
      </c>
    </row>
    <row r="17">
      <c r="A17" s="4" t="inlineStr">
        <is>
          <t>Net cash used in operating activities</t>
        </is>
      </c>
      <c r="B17" s="5" t="n">
        <v>-31350210</v>
      </c>
      <c r="C17" s="5" t="n">
        <v>-18966316</v>
      </c>
    </row>
    <row r="18">
      <c r="A18" s="3" t="inlineStr">
        <is>
          <t>CASH FLOWS FROM INVESTING ACTIVITIES:</t>
        </is>
      </c>
      <c r="B18" s="4" t="inlineStr">
        <is>
          <t xml:space="preserve"> </t>
        </is>
      </c>
      <c r="C18" s="4" t="inlineStr">
        <is>
          <t xml:space="preserve"> </t>
        </is>
      </c>
    </row>
    <row r="19">
      <c r="A19" s="4" t="inlineStr">
        <is>
          <t>Purchase of short-term investments</t>
        </is>
      </c>
      <c r="B19" s="5" t="n">
        <v>-19806594</v>
      </c>
      <c r="C19" s="5" t="n">
        <v>-42901487</v>
      </c>
    </row>
    <row r="20">
      <c r="A20" s="4" t="inlineStr">
        <is>
          <t>Maturity of short-term investments</t>
        </is>
      </c>
      <c r="B20" s="5" t="n">
        <v>35116192</v>
      </c>
      <c r="C20" s="5" t="n">
        <v>25850000</v>
      </c>
    </row>
    <row r="21">
      <c r="A21" s="4" t="inlineStr">
        <is>
          <t>Purchase of equipment</t>
        </is>
      </c>
      <c r="B21" s="5" t="n">
        <v>-96095</v>
      </c>
      <c r="C21" s="5" t="n">
        <v>-21124</v>
      </c>
    </row>
    <row r="22">
      <c r="A22" s="4" t="inlineStr">
        <is>
          <t>Net cash provided by (used in) investing activities</t>
        </is>
      </c>
      <c r="B22" s="5" t="n">
        <v>15213503</v>
      </c>
      <c r="C22" s="5" t="n">
        <v>-17072611</v>
      </c>
    </row>
    <row r="23">
      <c r="A23" s="3" t="inlineStr">
        <is>
          <t>CASH FLOWS FROM FINANCING ACTIVITIES:</t>
        </is>
      </c>
      <c r="B23" s="4" t="inlineStr">
        <is>
          <t xml:space="preserve"> </t>
        </is>
      </c>
      <c r="C23" s="4" t="inlineStr">
        <is>
          <t xml:space="preserve"> </t>
        </is>
      </c>
    </row>
    <row r="24">
      <c r="A24" s="4" t="inlineStr">
        <is>
          <t>Proceeds from sale of common stock from at-the-market program, net</t>
        </is>
      </c>
      <c r="B24" s="5" t="n">
        <v>1009600</v>
      </c>
      <c r="C24" s="5" t="n">
        <v>12515209</v>
      </c>
    </row>
    <row r="25">
      <c r="A25" s="4" t="inlineStr">
        <is>
          <t>Payment of employee withholding taxes on vested restricted stock units</t>
        </is>
      </c>
      <c r="B25" s="5" t="n">
        <v>-236615</v>
      </c>
      <c r="C25" s="5" t="n">
        <v>-198442</v>
      </c>
    </row>
    <row r="26">
      <c r="A26" s="4" t="inlineStr">
        <is>
          <t>Proceeds from exercise of stock options</t>
        </is>
      </c>
      <c r="B26" s="5" t="n">
        <v>186482</v>
      </c>
      <c r="C26" s="5" t="n">
        <v>233856</v>
      </c>
    </row>
    <row r="27">
      <c r="A27" s="4" t="inlineStr">
        <is>
          <t>Net cash provided by financing activities</t>
        </is>
      </c>
      <c r="B27" s="5" t="n">
        <v>959467</v>
      </c>
      <c r="C27" s="5" t="n">
        <v>12550623</v>
      </c>
    </row>
    <row r="28">
      <c r="A28" s="4" t="inlineStr">
        <is>
          <t>Foreign exchange effect on cash</t>
        </is>
      </c>
      <c r="B28" s="5" t="n">
        <v>-893</v>
      </c>
      <c r="C28" s="5" t="n">
        <v>2531</v>
      </c>
    </row>
    <row r="29">
      <c r="A29" s="4" t="inlineStr">
        <is>
          <t>NET DECREASE IN CASH AND CASH EQUIVALENTS</t>
        </is>
      </c>
      <c r="B29" s="5" t="n">
        <v>-15178133</v>
      </c>
      <c r="C29" s="5" t="n">
        <v>-23485773</v>
      </c>
    </row>
    <row r="30">
      <c r="A30" s="4" t="inlineStr">
        <is>
          <t>CASH, CASH EQUIVALENTS AND RESTRICTED CASH - BEGINNING OF PERIOD</t>
        </is>
      </c>
      <c r="B30" s="5" t="n">
        <v>43823192</v>
      </c>
      <c r="C30" s="5" t="n">
        <v>43374745</v>
      </c>
    </row>
    <row r="31">
      <c r="A31" s="4" t="inlineStr">
        <is>
          <t>CASH, CASH EQUIVALENTS AND RESTRICTED CASH - END OF PERIOD</t>
        </is>
      </c>
      <c r="B31" s="5" t="n">
        <v>28645059</v>
      </c>
      <c r="C31" s="5" t="n">
        <v>19888972</v>
      </c>
    </row>
    <row r="32">
      <c r="A32" s="4" t="inlineStr">
        <is>
          <t>Cash paid for interest</t>
        </is>
      </c>
      <c r="B32" s="5" t="n">
        <v>16391</v>
      </c>
      <c r="C32" s="5" t="n">
        <v>14627</v>
      </c>
    </row>
    <row r="33">
      <c r="A33" s="3" t="inlineStr">
        <is>
          <t>Supplemental Disclosure of Non-Cash Investing Activities:</t>
        </is>
      </c>
      <c r="B33" s="4" t="inlineStr">
        <is>
          <t xml:space="preserve"> </t>
        </is>
      </c>
      <c r="C33" s="4" t="inlineStr">
        <is>
          <t xml:space="preserve"> </t>
        </is>
      </c>
    </row>
    <row r="34">
      <c r="A34" s="4" t="inlineStr">
        <is>
          <t>Liability related to license agreement</t>
        </is>
      </c>
      <c r="B34" s="5" t="n">
        <v>2000000</v>
      </c>
      <c r="C34" s="4" t="inlineStr">
        <is>
          <t xml:space="preserve"> </t>
        </is>
      </c>
    </row>
    <row r="35">
      <c r="A35" s="4" t="inlineStr">
        <is>
          <t>Unrealized (loss) gain from investments</t>
        </is>
      </c>
      <c r="B35" s="6" t="n">
        <v>-8872</v>
      </c>
      <c r="C35" s="6" t="n">
        <v>56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and Basis of Presentation</t>
        </is>
      </c>
      <c r="B1" s="2" t="inlineStr">
        <is>
          <t>6 Months Ended</t>
        </is>
      </c>
    </row>
    <row r="2">
      <c r="B2" s="2" t="inlineStr">
        <is>
          <t>Jun. 30, 2024</t>
        </is>
      </c>
    </row>
    <row r="3">
      <c r="A3" s="3" t="inlineStr">
        <is>
          <t>Organization, Business and Basis of Presentation [Abstract]</t>
        </is>
      </c>
      <c r="B3" s="4" t="inlineStr">
        <is>
          <t xml:space="preserve"> </t>
        </is>
      </c>
    </row>
    <row r="4">
      <c r="A4" s="4" t="inlineStr">
        <is>
          <t>Organization, Business and Basis of Presentation</t>
        </is>
      </c>
      <c r="B4" s="4" t="inlineStr">
        <is>
          <t>Note 1 - Organization, Business and Basis of Presentation: Organization and Business CorMedix Inc. (“CorMedix”
or the “Company”) was incorporated in the State of Delaware on July 28, 2006. The Company is a biopharmaceutical company
focused on developing and commercializing therapeutic products for life-threatening diseases and conditions. The Company’s primary
focus is on the commercialization of its lead product, DefenCath ® Basis of Presentation The accompanying unaudited
condensed consolidated financial statements have been prepared in accordance with accounting principles generally accepted in the United
States of America, or GAAP, for interim financial information and with the instructions for Quarterly Reports on Form 10-Q and Article
8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to fairly state the interim
results. Interim operating results are not necessarily indicative of results that may be expected for the full year ending December 31,
2024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or SEC, on March 12, 2024. The accompanying consolidated balance sheet as of December 31,
2023 has been derived from the audited financial statements included in such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Liquidity and Uncertainties</t>
        </is>
      </c>
      <c r="B1" s="2" t="inlineStr">
        <is>
          <t>6 Months Ended</t>
        </is>
      </c>
    </row>
    <row r="2">
      <c r="B2" s="2" t="inlineStr">
        <is>
          <t>Jun. 30, 2024</t>
        </is>
      </c>
    </row>
    <row r="3">
      <c r="A3" s="3" t="inlineStr">
        <is>
          <t>Summary of Significant Accounting Policies and Liquidity and Uncertainties [Abstract]</t>
        </is>
      </c>
      <c r="B3" s="4" t="inlineStr">
        <is>
          <t xml:space="preserve"> </t>
        </is>
      </c>
    </row>
    <row r="4">
      <c r="A4" s="4" t="inlineStr">
        <is>
          <t>Summary of Significant Accounting Policies and Liquidity and Uncertainties</t>
        </is>
      </c>
      <c r="B4" s="4" t="inlineStr">
        <is>
          <t>Note 2 - Summary of Significant Accounting Policies and Liquidity
and Uncertainties: Liquidity and Uncertainties The condensed consolidated
financial statements have been prepared in conformity with GAAP which contemplate continuation of the Company as a going concern. To
date, the Company’s commercial operations have not generated sufficient revenues to enable profitability. Based on the Company’s
current commercial plans and development plans for DefenCath and its other operating requirements, the Company’s existing cash,
cash equivalents and short-term investments at June 30, 2024 are expected to fund its operations for at least twelve months from the
issuance of this Quarterly Report on Form 10-Q. In March 2024, the Company
received $1,395,000, net of expenses, from the sale of its unused New Jersey net operating losses (“NOL”), that was eligible
for sale under the State of New Jersey’s Economic Development Authority’s New Jersey Technology Business Tax Certificate
Transfer program (“NJEDA Program”). The NJEDA Program allowed the Company to sell its available NOL tax benefits for the
state fiscal year 2023 in the amount of approximately $1,529,000. The Company may raise
additional capital through various potential sources, such as equity and/or debt financings, strategic relationships, potential
strategic transactions and/or out-licensing. Management can provide no assurances that such financing or strategic relationships
will be available on acceptable terms, or at all. As of June 30, 2024, approximately $48,800,000 of the Company’s common stock
remains available for sale under the 2024 ATM program, with $100,000,000 of remaining capacity under the 2024 Shelf Registration
Statement for the issuance of Company securities (see Note 6). The Company’s operations
are subject to a number of other factors that can affect its operating results and cash flow projections over the next twelve months
from the issuance of these financial statements. Such factors include, but are not limited to: the ability to market DefenCath and generate
necessary revenue in the time periods required;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 Use of Estimates The preparation of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and disclosure of contingent
assets and liabilities in the Company’s consolidated balance sheets and the reported amounts of revenue and expenses reported for
each of the periods presented are affected by estimates and assumptions. As future events and their effects cannot be determined with
precision, actual results could differ significantly from those estimates. Reclassifications Certain reclassifications
were made to the prior year’s amounts to conform to the 2024 presentation. Basis of Consolidation The condensed consolidated
financial statements include the accounts of the Company and its wholly owned subsidiaries. All significant intercompany accounts and transactions
have been eliminated in consolidation. Trade Accounts Receivable and Allowances
The Company complies with
ASU 2016-13, Measurement of Credit Losses on Financial Instruments Major Customers The major customers of the Company are defined
as those constituting greater than 10% of its total revenue. In the three and six months ended June 30, 2024, the Company had sales to
one customer that accounted for 100% of its total revenue of $806,119. This customer also accounts for 100% of the Company’s accounts
receivable as of June 30, 2024. Financial Instruments Financial instruments that
potentially subject the Company to concentrations of credit risk consist principally of cash, cash equivalents, short-term investments
and accounts receivable.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June 30,
2024 2023
Cash and cash equivalents $ 28,540,633 $ 19,699,565
Restricted cash 104,426 189,407
Total cash, cash equivalents and restricted cash $ 28,645,059 $ 19,888,972 The appropriate classification
of marketable securities is determined at the time of purchase and reevaluated as of each balance sheet date. Investments in marketable
debt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other comprehensive income. Realized gains and losses, amortization of premiums and discounts and interest and dividends
earned are included in other income (expense). The Company considers available evidence in evaluating potential impairments of its investments,
including the duration and extent to which fair value is less than cost. There were no deemed permanent impairments at June 30, 2024 or
December 31, 2023. The Company’s marketable
securities are highly liquid and consist of U.S. government agency securities, high-grade corporate obligations and commercial paper
with original maturities of more than 90 days. As of June 30, 2024 and December 31, 2023, all of the Company’s investments had
contractual maturities of less than one year. The following table summarizes the amortized cost, unrealized gains and losses and the
fair value at June 30, 2024 and December 31, 2023:
Amortized Gross Gross Fair Value
June 30, 2024:
Money Market Funds included in Cash Equivalents $ 21,230,822 $ - $ 22 $ 21,230,844
U.S. Government Agency Securities 15,898,364 (320 ) 524 15,898,568
Commercial Paper 1,171,108 (46 ) 30 1,171,092
Subtotal 17,069,472 (366 ) 554 17,069,660
Total June 30, 2024 $ 38,300,294 $ (366 ) $ 576 $ 38,300,504
December 31, 2023:
Money Market Funds included in Cash Equivalents $ 32,541,230 $ - $ - $ 32,541,230
U.S. Government Agency Securities 29,701,677 - 10,506 29,712,183
Commercial Paper 2,677,372 (1,425 ) - 2,675,947
Subtotal 32,379,049 (1,425 ) 10,506 32,388,130
Total December 31, 2023 $ 64,920,279 $ (1,425 ) $ 10,506 $ 64,929,360 Fair Value Measurements In accordance with Accounting
Standards Codification (“ASC”) 825, Financial Instrument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occurring basis as of June 30,
2024 and December 31, 2023:
Carrying Level 1 Level 2 Level 3
June 30, 2024:
Money Market Funds and Cash Equivalents $ 21,230,844 $ 21,230,844 $ - $ -
U.S. Government Agency Securities 15,898,568 15,898,568 - -
Commercial Paper 1,171,092 - 1,171,092 -
Subtotal 17,069,660 15,898,568 1,171,092 $ -
Total June 30, 2024 $ 38,300,504 $ 37,129,412 $ 1,171,092 $ -
December 31, 2023:
Money Market Funds and Cash Equivalents $ 32,541,230 $ 32,541,230 $ - $ -
U.S. Government Agency Securities 29,712,183 29,712,183 - -
Commercial Paper 2,675,947 - 2,675,947 -
Subtotal 32,388,130 29,712,183 2,675,947 -
Total December 31, 2023 $ 64,929,360 $ 62,253,413 $ 2,675,947 $ - Inventories The Company engages third
parties to manufacture and package inventory held for sale and warehouse such goods until packaged for final distribution and sale. Costs
related to the manufacturing of DefenCath incurred prior to FDA approval in order to support the preparation for commercial launch of
its product were expensed as research and development expenses (“R&amp;D”) as incurred. Upon FDA approval, costs related
to the manufacturing of inventory are stated at the lower of cost or net realizable value with cost determined on a first-in, first-out
basis. Inventories expensed as R&amp;D prior to FDA approval that can be used for commercial purposes amounted to approximately $6,359,000. Inventory is valued utilizing
the standard cost method, which approximates costs determined on the first-in first-out basis. The Company records an inventory reserve
for losses associated with dated, expired, excess or obsolete items. This reserve is based on management’s current knowledge with
respect to inventory levels, planned production and sales volume assumptions. As of June 30, 2024 and December 31, 2023, no reserves
were deemed necessary. Inventories consist of raw
materials (including labeling and packaging), work-in-process, and finished goods for DefenCath. Inventories consist of the following:
June 30, December 31,
Raw materials $ 919,801 $ 1,525,420
Work in progress 2,014,921 580,925
Finished goods 1,076,838 -
Total $ 4,011,560 $ 2,106,345 Revenue Recognition The Company recognizes revenue from the sale of
its product, DefenCath, in accordance with ASC 606, Revenue from Contracts with Customers The Company recognizes revenue when it believes that it is probable
that it will collect the consideration to which it is entitled in exchange for the goods or services that will be transferred to the customer.
The Company’s product revenue is recognized at a point in time when the performance obligation is satisfied by transferring control
of the promised goods or services to a customer. In accordance with the Company’s contracts with customers, control of the product
is transferred upon the conveyance of title, which occurs when the product is received by a customer. The Company’s customers are
located in the United States and consist primarily of wholesale distributors and outpatient service providers. Variable Consideration The Company includes an estimate of variable consideration
in its transaction price at the time of sale when control of the product transfers to the customer. Variable consideration includes:
● Distribution
service fees;
● Prompt
pay and other discounts;
● Product
returns;
● Chargebacks;
● Rebates;
● Volume
incentive rebates; The Company assesses whether or not an estimate
of variable consideration is constrained based on the probability that a significant reversal in the amount of cumulative revenue may
occur in the future when the uncertainty associated with the variable consideration is subsequently resolved. Actual amounts of consideration
ultimately received may vary from our estimates. If actual results in the future vary from estimates, the Company adjusts these estimates,
which would affect product sales and earnings in the period such variances become known. The specific considerations that the Company uses
in estimating these amounts related to variable considerations are as follows: Distribution services fees – The Company pays distribution
service fees primarily to its wholesale distributors. The Company reserves these fees based on actual net sales and the contractual fee
rates negotiated with the customers in the distribution channel. The Company records these fees as contra accounts receivable on the balance
sheet. Prompt pay and other discounts – The Company
provides customers with prompt pay discounts. The specific prompt pay terms vary by customer and are contractually fixed. Prompt pay
discounts are expected to be taken by the Company’s customers, so an estimate of the discount is recorded at the time of sale based
on the invoice price. Prompt pay discount estimates are recorded as contra accounts receivable on the balance sheet. Product returns –
Customers have the right to return product that is within six months or less of the labeled expiration date or that is past the expiration
date by no more than six months. The Company determines its estimate for product returns based on: (i) data provided to the Company by
its distributors (including weekly reporting of distributors’ sales and inventory held by distributors that provided the Company
with visibility into the distribution channel in order to determine what quantities were sold to both inpatient and outpatient facilities),
and (ii) the estimated remaining shelf life of DefenCath held by the wholesale distributors and outpatient service providers. Since the
returns primarily consist of expired and short dated products that will not be resold, the Company does not record a return asset for
the right to recover the goods returned by the customer at the time of the initial sale (when recognition of revenue is deferred due
to the anticipated return). Estimated product returns are recorded as accrued expenses on the balance sheet. Chargebacks – Certain covered entities,
group purchasing organizations (GPO) and government entities will be able to purchase the product at a price discounted below WAC. The
difference between the GPO, government or covered entity purchase price and the wholesale distributor purchase price of WAC will be charged
back to the Company. The Company estimates the amount in chargebacks based on the expected number of claims and related cost that is
associated with the revenue being recognized for product that remains in the distribution channel at the end of each reporting period.
Estimated chargebacks are recorded as contra accounts receivable on the balance sheet. Rebates – The Company is subject to
negotiated discount obligations to different prescription benefit managers (PBM), other commercial organizations or government programs.
The rebate amounts for these programs are determined by statutory requirements or contractual arrangements. Rebates are owed after the
product has been dispensed to an end user and the Company has been invoiced. Rebates are typically invoiced in arrears. The Company’s
liability for these rebates consists of invoices received for claims from prior quarters that have not been paid or for which an invoice
has not yet been received, estimates of claims for the current quarter based on expected product utilization, and estimated future claims
that will be made for product that has been recognized as revenue, but remains in the distribution channel at the end of each reporting
period. Rebate estimates are recorded as accrued expenses on the balance sheet. Volume Incentive Rebates
– The Company is subject to negotiated volume incentive rebates with certain direct customers (primarily outpatient service
providers). Rebates are owed based on predetermined volume levels and payable per the terms in the customer contracts. The Company
estimates and records volume incentive rebates based on anticipated purchase volume with specific customers based on communications
with the customer. Volume incentive rebates are recorded as accrued expenses on the balance sheet. Provisions for the revenue reserves described
above totaled $194,000 for the three and six months ended June 30, 2024. As of June 30, 2024, reserves on the balance sheet associated
with variable consideration were $194,000. License Agreement The Company’s rights
under the License and Assignment Agreement with ND Partners, LLP are capitalized and stated at cost and will amortize using the straight-line
method over estimated economic life of the intangible asset. The Company will amortize the intangible asset over its useful life, based
on its assessment of various factors impacting estimated useful lives and cash flows of the acquired rights. Such factors include the
launch date of DefenCath, the strength of the intellectual property protection of DefenCath and various other competitive, developmental
and regulatory considerations, and contractual terms. See Note 5 – Commitments and Contingencies for further discussion. Leases The Company determines if an arrangement is a lease at inception.
Operating leases are included in operating lease right-of-use (“ROU”) assets, current portion of operating lease liabilities,
and operating lease liabilities, net of current portion, on the consolidated balance sheet (see Note 7).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Loss Per Common Share Basic loss per common share
excludes dilution and is computed by dividing net loss by the weighted average number of common shares outstanding during the period.
The weighted average number of common shares outstanding during the period included 2,500,625 shares underlying outstanding pre-funded
warrants. Diluted net loss per common share reflects the potential dilution that could occur if securities or other contracts to issue
common stock were exercised or converted into common stock or resulted in the issuance of common stock that then shared in the earnings
of the Company.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potentially dilutive securities are excluded from the calculation of diluted net loss per share because their effect
would be anti-dilutive, and therefore basic and diluted loss per share are the same for all periods presented. The shares outstanding
at the end of the respective periods presented below were excluded from the calculation of diluted net loss per share due to their anti-dilutive
effect:
Six Months Ended
2024 2023
(Number of Shares of
Series C-3 non-voting preferred stock 4,000 4,000
Series E non-voting preferred stock 391,953 391,953
Series G non-voting preferred stock 5,004,069 5,004,069
Shares issuable for payment of deferred board compensation 48,909 48,909
Shares underlying outstanding stock options 8,048,134 5,929,143
Shares underlying restricted stock units 303,994 103,735
Total potentially dilutive shares 13,801,059 11,481,809 Stock-Based Compensation Stock-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e adoption of recently
issued standards have or may have a material impact on its consolidated financial statements or disclosures. ASU No. 2023-09 In December 2023, the Financial
Accounting Standards Board (FASB) issued Accounting Standards Update (ASU) No. 2023-09, Income Taxes - Improvements to Income
Tax Disclosures ASU No. 2023-07 In November 2023, the FASB
issued ASU No. 2023-07 Segment Reporting - Improving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2:15:14Z</dcterms:created>
  <dcterms:modified xmlns:dcterms="http://purl.org/dc/terms/" xmlns:xsi="http://www.w3.org/2001/XMLSchema-instance" xsi:type="dcterms:W3CDTF">2024-08-14T12:15:14Z</dcterms:modified>
</cp:coreProperties>
</file>